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Related Party Transactions" sheetId="15" state="visible" r:id="rId15"/>
    <sheet xmlns:r="http://schemas.openxmlformats.org/officeDocument/2006/relationships" name="Long-term Incentive Plan" sheetId="16" state="visible" r:id="rId16"/>
    <sheet xmlns:r="http://schemas.openxmlformats.org/officeDocument/2006/relationships" name="Income Taxes" sheetId="17" state="visible" r:id="rId17"/>
    <sheet xmlns:r="http://schemas.openxmlformats.org/officeDocument/2006/relationships" name="Pension and Other Retirement Pl"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pplemental Cash Flow Data" sheetId="22" state="visible" r:id="rId22"/>
    <sheet xmlns:r="http://schemas.openxmlformats.org/officeDocument/2006/relationships" name="Disposal of Assets"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Long-term Incentive Plan (Table" sheetId="32" state="visible" r:id="rId32"/>
    <sheet xmlns:r="http://schemas.openxmlformats.org/officeDocument/2006/relationships" name="Income Taxes (Tables)" sheetId="33" state="visible" r:id="rId33"/>
    <sheet xmlns:r="http://schemas.openxmlformats.org/officeDocument/2006/relationships" name="Pension and Other Retirement _2"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Supplemental Cash Flow Data (Ta" sheetId="37" state="visible" r:id="rId37"/>
    <sheet xmlns:r="http://schemas.openxmlformats.org/officeDocument/2006/relationships" name="Quarterly Results of Operatio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egment Reporting (Narrative) (" sheetId="41" state="visible" r:id="rId41"/>
    <sheet xmlns:r="http://schemas.openxmlformats.org/officeDocument/2006/relationships" name="Acquisitions (Narrative) (Detai" sheetId="42" state="visible" r:id="rId42"/>
    <sheet xmlns:r="http://schemas.openxmlformats.org/officeDocument/2006/relationships" name="Acquisitions (Finalized Allocat" sheetId="43" state="visible" r:id="rId43"/>
    <sheet xmlns:r="http://schemas.openxmlformats.org/officeDocument/2006/relationships" name="Revenue (Narrative) (Details)" sheetId="44" state="visible" r:id="rId44"/>
    <sheet xmlns:r="http://schemas.openxmlformats.org/officeDocument/2006/relationships" name="Revenue (Disaggregated by Reven" sheetId="45" state="visible" r:id="rId45"/>
    <sheet xmlns:r="http://schemas.openxmlformats.org/officeDocument/2006/relationships" name="Leases (Narrative) (Details)" sheetId="46" state="visible" r:id="rId46"/>
    <sheet xmlns:r="http://schemas.openxmlformats.org/officeDocument/2006/relationships" name="Leases (Schedule of Supplementa" sheetId="47" state="visible" r:id="rId47"/>
    <sheet xmlns:r="http://schemas.openxmlformats.org/officeDocument/2006/relationships" name="Leases (Schedule of Components " sheetId="48" state="visible" r:id="rId48"/>
    <sheet xmlns:r="http://schemas.openxmlformats.org/officeDocument/2006/relationships" name="Leases (Schedule of Remaining M" sheetId="49" state="visible" r:id="rId49"/>
    <sheet xmlns:r="http://schemas.openxmlformats.org/officeDocument/2006/relationships" name="Leases (Schedule of Future Min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Related Party Transactions (Det" sheetId="53" state="visible" r:id="rId53"/>
    <sheet xmlns:r="http://schemas.openxmlformats.org/officeDocument/2006/relationships" name="Long-term Incentive Plan (Narra" sheetId="54" state="visible" r:id="rId54"/>
    <sheet xmlns:r="http://schemas.openxmlformats.org/officeDocument/2006/relationships" name="Long-term Incentive Plan (Sched" sheetId="55" state="visible" r:id="rId55"/>
    <sheet xmlns:r="http://schemas.openxmlformats.org/officeDocument/2006/relationships" name="Income Taxes (Narrative) (Detai" sheetId="56" state="visible" r:id="rId56"/>
    <sheet xmlns:r="http://schemas.openxmlformats.org/officeDocument/2006/relationships" name="Income Taxes (Schedule of Compo" sheetId="57" state="visible" r:id="rId57"/>
    <sheet xmlns:r="http://schemas.openxmlformats.org/officeDocument/2006/relationships" name="Income Taxes (Schedule of Effec" sheetId="58" state="visible" r:id="rId58"/>
    <sheet xmlns:r="http://schemas.openxmlformats.org/officeDocument/2006/relationships" name="Income Taxes (Schedule of Defer" sheetId="59" state="visible" r:id="rId59"/>
    <sheet xmlns:r="http://schemas.openxmlformats.org/officeDocument/2006/relationships" name="Income Taxes (Schedule of Unrec" sheetId="60" state="visible" r:id="rId60"/>
    <sheet xmlns:r="http://schemas.openxmlformats.org/officeDocument/2006/relationships" name="Pension and Other Retirement _3" sheetId="61" state="visible" r:id="rId61"/>
    <sheet xmlns:r="http://schemas.openxmlformats.org/officeDocument/2006/relationships" name="Pension and Other Retirement _4" sheetId="62" state="visible" r:id="rId62"/>
    <sheet xmlns:r="http://schemas.openxmlformats.org/officeDocument/2006/relationships" name="Pension and Other Retirement _5" sheetId="63" state="visible" r:id="rId63"/>
    <sheet xmlns:r="http://schemas.openxmlformats.org/officeDocument/2006/relationships" name="Pension and Other Retirement _6" sheetId="64" state="visible" r:id="rId64"/>
    <sheet xmlns:r="http://schemas.openxmlformats.org/officeDocument/2006/relationships" name="Pension and Other Retirement _7" sheetId="65" state="visible" r:id="rId65"/>
    <sheet xmlns:r="http://schemas.openxmlformats.org/officeDocument/2006/relationships" name="Shareholders' Equity (Narrative" sheetId="66" state="visible" r:id="rId66"/>
    <sheet xmlns:r="http://schemas.openxmlformats.org/officeDocument/2006/relationships" name="Shareholders' Equity (Changes i" sheetId="67" state="visible" r:id="rId67"/>
    <sheet xmlns:r="http://schemas.openxmlformats.org/officeDocument/2006/relationships" name="Earnings Per Share (Narrative) " sheetId="68" state="visible" r:id="rId68"/>
    <sheet xmlns:r="http://schemas.openxmlformats.org/officeDocument/2006/relationships" name="Earnings Per Share (Schedule of" sheetId="69" state="visible" r:id="rId69"/>
    <sheet xmlns:r="http://schemas.openxmlformats.org/officeDocument/2006/relationships" name="Commitments and Contingencies (" sheetId="70" state="visible" r:id="rId70"/>
    <sheet xmlns:r="http://schemas.openxmlformats.org/officeDocument/2006/relationships" name="Supplemental Cash Flow Data (Su" sheetId="71" state="visible" r:id="rId71"/>
    <sheet xmlns:r="http://schemas.openxmlformats.org/officeDocument/2006/relationships" name="Disposal of Assets (Narrative) " sheetId="72" state="visible" r:id="rId72"/>
    <sheet xmlns:r="http://schemas.openxmlformats.org/officeDocument/2006/relationships" name="Quarterly Results of Operatio_3" sheetId="73" state="visible" r:id="rId73"/>
    <sheet xmlns:r="http://schemas.openxmlformats.org/officeDocument/2006/relationships" name="Quarterly Results of Operatio_4" sheetId="74" state="visible" r:id="rId74"/>
    <sheet xmlns:r="http://schemas.openxmlformats.org/officeDocument/2006/relationships" name="Subsequent Events (Narrative) (" sheetId="75" state="visible" r:id="rId75"/>
  </sheets>
  <definedNames/>
  <calcPr calcId="124519" fullCalcOnLoad="1"/>
</workbook>
</file>

<file path=xl/sharedStrings.xml><?xml version="1.0" encoding="utf-8"?>
<sst xmlns="http://schemas.openxmlformats.org/spreadsheetml/2006/main" uniqueCount="771">
  <si>
    <t>Document and Entity Information - USD ($)</t>
  </si>
  <si>
    <t>12 Months Ended</t>
  </si>
  <si>
    <t>Dec. 31, 2019</t>
  </si>
  <si>
    <t>May 01, 2020</t>
  </si>
  <si>
    <t>Jun. 30, 2019</t>
  </si>
  <si>
    <t>Document Type</t>
  </si>
  <si>
    <t>10-K</t>
  </si>
  <si>
    <t>Document Annual Report</t>
  </si>
  <si>
    <t>true</t>
  </si>
  <si>
    <t>Document Period End Date</t>
  </si>
  <si>
    <t>Dec. 31,
		2019</t>
  </si>
  <si>
    <t>Document Transition Report</t>
  </si>
  <si>
    <t>false</t>
  </si>
  <si>
    <t>Current Fiscal Year End Date</t>
  </si>
  <si>
    <t>--12-31</t>
  </si>
  <si>
    <t>Document Fiscal Year Focus</t>
  </si>
  <si>
    <t>2019</t>
  </si>
  <si>
    <t>Document Fiscal Period Focus</t>
  </si>
  <si>
    <t>FY</t>
  </si>
  <si>
    <t>Entity File Number</t>
  </si>
  <si>
    <t>1-33741</t>
  </si>
  <si>
    <t>Entity Registrant Name</t>
  </si>
  <si>
    <t>A. H. Belo Corp</t>
  </si>
  <si>
    <t>Entity Incorporation, State or Country Code</t>
  </si>
  <si>
    <t>TX</t>
  </si>
  <si>
    <t>Entity Tax Identification Number</t>
  </si>
  <si>
    <t>38-3765318</t>
  </si>
  <si>
    <t>Entity Address, Address Line One</t>
  </si>
  <si>
    <t>P. O. Box 224866</t>
  </si>
  <si>
    <t>Entity Address, City or Town</t>
  </si>
  <si>
    <t>Dallas</t>
  </si>
  <si>
    <t>Entity Address, State or Province</t>
  </si>
  <si>
    <t>Entity Address, Postal Zip Code</t>
  </si>
  <si>
    <t>75222-4866</t>
  </si>
  <si>
    <t>City Area Code</t>
  </si>
  <si>
    <t>214</t>
  </si>
  <si>
    <t>Local Phone Number</t>
  </si>
  <si>
    <t>977-7342</t>
  </si>
  <si>
    <t>Title of 12(b) Security</t>
  </si>
  <si>
    <t>Series A Common Stock, $.01 par value</t>
  </si>
  <si>
    <t>Trading Symbol</t>
  </si>
  <si>
    <t>AHC</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entral Index Key</t>
  </si>
  <si>
    <t>0001413898</t>
  </si>
  <si>
    <t>Amendment Flag</t>
  </si>
  <si>
    <t>Documents Incorporated by Reference</t>
  </si>
  <si>
    <t xml:space="preserve">Selected designated portions of the registrant’s definitive proxy statement, relating to the Annual Meeting of Shareholders to be held on June 2, 2020, are incorporated by reference into Parts II and III of this Annual Report. </t>
  </si>
  <si>
    <t>Series A</t>
  </si>
  <si>
    <t>Entity Common Stock, Shares Outstanding</t>
  </si>
  <si>
    <t>Series B</t>
  </si>
  <si>
    <t>Consolidated Statements of Operations - USD ($) $ in Thousands</t>
  </si>
  <si>
    <t>Dec. 31, 2018</t>
  </si>
  <si>
    <t>Net Operating Revenue:</t>
  </si>
  <si>
    <t>Total net operating revenue</t>
  </si>
  <si>
    <t>Operating Costs and Expense:</t>
  </si>
  <si>
    <t>Employee compensation and benefits</t>
  </si>
  <si>
    <t>Other production, distribution and operating costs</t>
  </si>
  <si>
    <t>Newsprint, ink and other supplies</t>
  </si>
  <si>
    <t>Depreciation</t>
  </si>
  <si>
    <t>Amortization</t>
  </si>
  <si>
    <t>Gain on sale/disposal of assets, net</t>
  </si>
  <si>
    <t>Asset impairments</t>
  </si>
  <si>
    <t>Total operating costs and expense</t>
  </si>
  <si>
    <t>Operating income (loss)</t>
  </si>
  <si>
    <t>Other income, net</t>
  </si>
  <si>
    <t>Income (Loss) Before Income Taxes</t>
  </si>
  <si>
    <t>Income tax provision</t>
  </si>
  <si>
    <t>Net Income (Loss)</t>
  </si>
  <si>
    <t>Per Share Basis</t>
  </si>
  <si>
    <t>Net income (loss), basic and diluted</t>
  </si>
  <si>
    <t>Number of common shares used in the per share calculation:</t>
  </si>
  <si>
    <t>Basic and diluted</t>
  </si>
  <si>
    <t>Advertising And Marketing Services [Member]</t>
  </si>
  <si>
    <t>Circulation [Member]</t>
  </si>
  <si>
    <t>Printing, Distribution And Other [Member]</t>
  </si>
  <si>
    <t>Consolidated Statements of Comprehensive Income (Loss) - USD ($) $ in Thousands</t>
  </si>
  <si>
    <t>Consolidated Statements of Comprehensive Income (Loss) [Abstract]</t>
  </si>
  <si>
    <t>Other Comprehensive Income (Loss), Net of Tax:</t>
  </si>
  <si>
    <t>Amortization of actuarial losses</t>
  </si>
  <si>
    <t>Actuarial gains (losses)</t>
  </si>
  <si>
    <t>Total other comprehensive income (loss), net of tax</t>
  </si>
  <si>
    <t>Total Comprehensive Income (Loss)</t>
  </si>
  <si>
    <t>Consolidated Balance Sheets - USD ($) $ in Thousands</t>
  </si>
  <si>
    <t>Current assets:</t>
  </si>
  <si>
    <t>Cash and cash equivalents</t>
  </si>
  <si>
    <t>Accounts receivable (net of allowance of $671 and $581 at December 31, 2019 and December 31, 2018, respectively)</t>
  </si>
  <si>
    <t>Inventories</t>
  </si>
  <si>
    <t>Prepaids and other current assets</t>
  </si>
  <si>
    <t>Assets held for sale</t>
  </si>
  <si>
    <t>Total current assets</t>
  </si>
  <si>
    <t>Property, plant and equipment, at cost</t>
  </si>
  <si>
    <t>Less accumulated depreciation</t>
  </si>
  <si>
    <t>Property, plant and equipment, net</t>
  </si>
  <si>
    <t>Operating lease right-of-use assets</t>
  </si>
  <si>
    <t>Intangible assets, net</t>
  </si>
  <si>
    <t>Deferred income taxes, net</t>
  </si>
  <si>
    <t>Long-term note receivable</t>
  </si>
  <si>
    <t>Other assets</t>
  </si>
  <si>
    <t>Total assets</t>
  </si>
  <si>
    <t>Current liabilities:</t>
  </si>
  <si>
    <t>Accounts payable</t>
  </si>
  <si>
    <t>Accrued compensation and benefits</t>
  </si>
  <si>
    <t>Other accrued expense</t>
  </si>
  <si>
    <t>Contract liabilities</t>
  </si>
  <si>
    <t>Total current liabilities</t>
  </si>
  <si>
    <t>Long-term pension liabilities</t>
  </si>
  <si>
    <t>Long-term operating lease liabilities</t>
  </si>
  <si>
    <t>Other post-employment benefits</t>
  </si>
  <si>
    <t>Other liabilities</t>
  </si>
  <si>
    <t>Total liabilities</t>
  </si>
  <si>
    <t>Shareholders' equity:</t>
  </si>
  <si>
    <t>Preferred stock, $.01 par value; Authorized 2,000,000 shares; none issued</t>
  </si>
  <si>
    <t xml:space="preserve"> </t>
  </si>
  <si>
    <t>Treasury stock, Series A, at cost; 1,913,860 and 1,697,370 shares held at December 31, 2019 and December 31, 2018, respectively</t>
  </si>
  <si>
    <t>Additional paid-in capital</t>
  </si>
  <si>
    <t>Accumulated other comprehensive loss</t>
  </si>
  <si>
    <t>Accumulated deficit</t>
  </si>
  <si>
    <t>Total shareholders’ equity</t>
  </si>
  <si>
    <t>Total liabilities and shareholders’ equity</t>
  </si>
  <si>
    <t>Common stock, $.01 par value; Authorized 125,000,000 shares</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 Series A</t>
  </si>
  <si>
    <t>Treasury stock Series A, shares held</t>
  </si>
  <si>
    <t>Consolidated Statements of Shareholders' Equity - USD ($) $ in Thousands</t>
  </si>
  <si>
    <t>Common Stock [Member]Series A</t>
  </si>
  <si>
    <t>Common Stock [Member]Series B</t>
  </si>
  <si>
    <t>Common Stock [Member]</t>
  </si>
  <si>
    <t>Additional Paid-in Capital [Member]</t>
  </si>
  <si>
    <t>Treasury StockSeries A</t>
  </si>
  <si>
    <t>Treasury Stock</t>
  </si>
  <si>
    <t>Accumulated Other Comprehensive Loss [Member]</t>
  </si>
  <si>
    <t>Accumulated Deficit [Member]</t>
  </si>
  <si>
    <t>Total</t>
  </si>
  <si>
    <t>Beginning Balance at Dec. 31, 2017</t>
  </si>
  <si>
    <t>Beginning Balance, Shares Common Stock at Dec. 31, 2017</t>
  </si>
  <si>
    <t>Beginning Balance, Treasury Stock at Dec. 31, 2017</t>
  </si>
  <si>
    <t>Net income (loss)</t>
  </si>
  <si>
    <t>Other comprehensive income (loss)</t>
  </si>
  <si>
    <t>Shares repurchased, shares</t>
  </si>
  <si>
    <t>Shares repurchased</t>
  </si>
  <si>
    <t>Issuance of shares for restricted stock units, shares</t>
  </si>
  <si>
    <t>Issuance of shares for restricted stock units</t>
  </si>
  <si>
    <t>Issuance of shares for stock option exercises, shares</t>
  </si>
  <si>
    <t>Issuance of shares for stock option exercises</t>
  </si>
  <si>
    <t>Share-based compensation</t>
  </si>
  <si>
    <t>Conversion of Series B to Series A, shares</t>
  </si>
  <si>
    <t>Dividends declared</t>
  </si>
  <si>
    <t>Ending Balance at Dec. 31, 2018</t>
  </si>
  <si>
    <t>Ending Balance, Shares Common Stock at Dec. 31, 2018</t>
  </si>
  <si>
    <t>Ending Balance, Shares Treasury Stock at Dec. 31, 2018</t>
  </si>
  <si>
    <t>Ending Balance at Dec. 31, 2019</t>
  </si>
  <si>
    <t>Ending Balance, Shares Common Stock at Dec. 31, 2019</t>
  </si>
  <si>
    <t>Ending Balance, Shares Treasury Stock at Dec. 31, 2019</t>
  </si>
  <si>
    <t>Consolidated Statements of Shareholders' Equity (Parenthetical) - $ / shares</t>
  </si>
  <si>
    <t>Consolidated Statements of Shareholders' Equity [Abstract]</t>
  </si>
  <si>
    <t>Dividends declared per share</t>
  </si>
  <si>
    <t>Consolidated Statements of Cash Flows - USD ($) $ in Thousands</t>
  </si>
  <si>
    <t>Operating Activities</t>
  </si>
  <si>
    <t>Adjustments to reconcile net income (loss) to net cash provided by operating activities:</t>
  </si>
  <si>
    <t>Depreciation and amortization</t>
  </si>
  <si>
    <t>Net periodic pension and other post-employment benefit</t>
  </si>
  <si>
    <t>Bad debt expense</t>
  </si>
  <si>
    <t>Deferred income taxes</t>
  </si>
  <si>
    <t>(Gain) loss on sale/disposal of assets, net</t>
  </si>
  <si>
    <t>Changes in working capital and other operating assets and liabilities, net of acquisitions:</t>
  </si>
  <si>
    <t>Accounts receivable</t>
  </si>
  <si>
    <t>Inventories, prepaids and other current assets</t>
  </si>
  <si>
    <t>Compensation and benefit obligations</t>
  </si>
  <si>
    <t>Other accrued expenses</t>
  </si>
  <si>
    <t>Net cash provided by operating activities</t>
  </si>
  <si>
    <t>Investing Activities</t>
  </si>
  <si>
    <t>Purchases of assets</t>
  </si>
  <si>
    <t>Sales of assets</t>
  </si>
  <si>
    <t>Acquisitions, net of cash acquired</t>
  </si>
  <si>
    <t>Net cash used for investing activities</t>
  </si>
  <si>
    <t>Financing Activities</t>
  </si>
  <si>
    <t>Dividends paid</t>
  </si>
  <si>
    <t>Proceeds from exercise of stock options</t>
  </si>
  <si>
    <t>Net cash used for financing activities</t>
  </si>
  <si>
    <t>Net decrease in cash and cash equivalents</t>
  </si>
  <si>
    <t>Cash and cash equivalents, beginning of period</t>
  </si>
  <si>
    <t>Cash and cash equivalents, end of period</t>
  </si>
  <si>
    <t>Significant Accounting Policies and Recently Issued Accounting Standards</t>
  </si>
  <si>
    <t>Significant Accounting Policies and Recently Issued Accounting Standards [Abstract]</t>
  </si>
  <si>
    <t xml:space="preserve">Note 1: Significant Accounting Policies and Recently Issued Accounting Standards
﻿
Description of Business. A. H. Belo Corporation and subsidiaries are referred to collectively herein as “A. H. Belo” or the “Company.” The Company, headquartered in Dallas, Texas, is the leading local news and information publishing company in Texas. The Company has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
The Company publishes The Dallas Morning News ( www.dallasnews.com ), Texas’ leading newspaper and winner of nine Pulitzer Prizes, and various niche publications targeting specific audiences. Its newspaper operations also provide commercial printing and distribution services to several large national newspapers. In addition, the Company has the capabilities of a full-service strategy, creative and media agency that focuses on strategic and digital marketing, and data intelligence that provide a measurable return on investment to its clients.
﻿
Basis of Presentation. The consolidated financial statements included herein include adjustments of a normal recurring nature, which in the Company’s opinion, are necessary to present fairly the consolidated financial information as of and for the periods indicated. All intercompany balances and transactions have been eliminated in consolidation.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Bad debt expense for 2019 and 2018 was $828 and $888 , respectively. Write-offs, net of recoveries and other adjustments for 2019 and 2018 were $738 and $1,362 , respectively.
﻿
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
Notes Receivable. Notes receivable are recorded net of an allowance for doubtful accounts. Notes receivable primarily relates to the financed portion of the sale of the Company’s former headquarters (see Note 15 – Disposal of Assets ). Interest income is accrued on the unpaid principal balance.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
Inventories. Inventories, consisting primarily of newsprint, ink and other supplies used in printing newspapers, are recorded at the lower of cost or net realizable value. Cost is determined by the weighted average purchase price of the inventory acquired.
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
﻿
﻿
﻿
﻿
December 31,
Estimated
﻿
2019
2018
Useful Lives
﻿ Land
$ 2,191
$ 2,220
﻿ Buildings and improvements
85,316
111,411
5 - 30 years
﻿ Publishing equipment
174,019
216,891
3 - 20 years
﻿ Other
80,678
92,293
3 - 10 years
﻿ Construction in process
1,689
151
﻿ Total
343,893
422,966
﻿ Less accumulated depreciation
(325,440)
(396,705)
﻿ Property, plant and equipment, net
$ 18,453
$ 26,261
﻿
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The Company has two reporting units consisting of Marketing Services and Publishing, which includes circulation, printing and distribution. Unless qualitative factors allow the Company to conclude it is more-likely-than-not that the fair value of the reporting unit exceeds its carrying value, goodwill is tested for impairment by estimating the fair value of the reporting unit. If the fair value of the reporting unit is less than its carrying value, the fair value for the reporting unit’s underlying assets and liabilities is determined and goodwill is adjusted accordingly. In determining the fair value for a reporting unit, the Company considers recent stock and sales transaction prices of peer group companies as well as the present value of expected future cas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
In the third quarter of 2019, the Company made a strategic change to move to a single-decision making reporting structure. With this reorganization, the Company revised its financial forecast for the remainder of the year, which resulted in a significant decrease in operating income for the Marketing Services reporting unit. The reorganization to one operating segment coupled with the significant decrease in the Marketing Services forecast was determined to be a triggering event that required an impairment review of goodwill and long-lived assets. In the third quarter of 2019, the Company tested the Marketing Services reporting unit’s goodwill for impairment using a discounted cash flow methodology with a peer-based risk-adjusted weighted average cost of capital. The Company believes the use of a discounted cash flow approach is the most reliable indicator of the estimated fair value of the business. Upon completion of the test, it was determined the Marketing Services reporting unit’s carrying value exceeded its estimated fair value. Accordingly, the Company recorded a noncash goodwill impairment charge of $ 1,593 in the third quarter of 2019, fully impairing goodwill. See Note 6 – Goodwill and Intangible Assets for additional information.
﻿
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its carrying value or fair value.
﻿
In connection with the goodwill impairment, the Company conducted a long-lived assets impairment test for Marketing Services. Upon completion of the test, it was determined the Marketing Services reporting unit’s long-lived assets’ estimated fair values were equal to or exceeded the carrying value and accordingly, no impairment was warranted.
﻿
Investments. The Company owns certain equity securities in companies in which it does not exercise control. These investments are recorded under the cost method with a balance of $1,432 at December 31, 2019 and 2018, and the Company recognizes income or loss upon the receipt of dividends or distributions, or upon liquidation of the investment. The Company evaluates its ability to recover the carrying value of cost method investments based upon operating results and the financial strength of the investee. If the Company determines the carrying value is not recoverable, an impairment charge is recorded for the difference between the fair value of the investment and the carrying value.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oss as a component of earnings. The Company had no material equity method investments as of December 31, 2019 and 2018.
Pension. The Company follows accounting guidance for single-employer defined benefit plans. Plan assets and the projected benefit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
﻿
Long-Term Incentive Plan. The Company sponsored a long-term incentive plan (the “Plan”) under which it issued restricted stock units (“RSUs”) and cash awards to directors and certain employees of the Company. Due to the expiration of the Plan on February 8, 2018, A. H. Belo implemented, and shareholders approved, a new long-term incentive plan (the “2017 Plan”) under which 8,000,000 shares of the Company’s Series A and Series B common stock are authorized and remain available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
In the fourth quarter of 2018, the board of directors approved the accelerated vesting and payout, and conversion to cash of all outstanding RSUs previously granted to the Company’s officers and directors under the Plan and the 2017 Plan. Prior to the amended award agreements , the fair value of awards issued under the long-term incentive plans was recognized to expense over the vesting period of the award. The fair value of RSUs was established at the closing price of the Company’s common stock on the date of grant. Vested RSUs were previously redeemed 60 percent in A. H. Belo Series A common stock and 40 percent in cash over a period of up to three years.
﻿
As of December 31, 2019 and 2018, there were no stock based awards outstanding and all compensation expense has been fully recognized. See Note 8 – Long-term Incentive Plan for additional information.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Treasury stock acquired under the repurchase program is recorded at cost, reducing shareholders’ equity. The acquired shares are available for sale on the open market or for settlement of obligations related to future stock based awards, if granted.
Accumulated other comprehensive loss consists of actuarial gains and losses associated with the A. H. Belo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11 - Shareholders' Equity .
﻿
Revenue Recognition. The Company’s principal sources of revenue are sales of advertising within its newspaper and digital platforms, subscription and retail sales of its newspapers, commercial printing and distribution services, primarily related to national newspapers, and preprint advertising. In addition, revenue includes strategic marketing management, consulting, creative services, targeted and multi-channel (programmatic) advertising placed on third-party websites, social media management, search optimization, direct mail and the sale of promotional materials.
﻿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revenue is generated primarily by selling home delivery and digital subscriptions, as well as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only subscription revenue is recognized over the subscription period based on daily or monthly access to the content in the subscription period.
﻿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net.
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lived assets. Estimates are based on past experience and other considerations reasonable under the circumstances. Actual results may differ from these estimates.
﻿
Segments. In the third quarter of 2019, in conjunction with a strategic change to move to a single decision-making reporting structure and based on how the Company’s chief operating decision-maker makes decisions about allocating resources and assessing performance, the Company determined it has one reportable segment. See Note 2 – Segment Reporting for additional information.
﻿
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
Recently Adopted Accounting Pronouncements.
﻿
In February 2016, the Financial Accounting Standards Board (“FASB”) issued Accounting Standards Update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The Company adopted ASU 2016-02 on January 1, 2019, using the modified retrospective approach; see Note 5 – Leases .
New Accounting Pronouncements. The FASB issued the following accounting pronouncements and guidance, which may be applicable to the Company but have not yet become effective.
﻿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
﻿
In August 2018, the FASB issued ASU 2018-14 – Compensation – Retirement Benefits – Defined Benefit Plans – General (Subtopic 715-20): Disclosure Framework – Changes to the Disclosure Requirements for Defined Benefit Plans. This update modifies the annual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but does not expect a material impact on the Company’s consolidated financial statements and related disclosures.
﻿
In August 2018, the FASB issued ASU 2018-15 – Intangibles – Goodwill and Other – Internal-Use Software (Subtopic 350-40): C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will adopt this standard prospectively as of January 1, 2020, and does not expect a material impact on the Company’s consolidated financial statements.
﻿
In December 2019, the FASB issued ASU 2019-12 – Income Taxes (Topic 740): Simplifying the Accounting for Income Taxes . ASU 2019-12 removes specific exceptions to the general principles in Topic 740 in order to reduce the complexity of its application. ASU 2019-12 also improves consistency and simplifies existing guidance by clarifying and amending certain specific areas of Topic 740. The guidance will be effective for fiscal years beginning after December 15, 2020, and interim periods within those fiscal years. Early adoption is permitted. The Company is currently evaluating the requirements of this update and has not yet determined its impact on the Company’s consolidated financial statements. </t>
  </si>
  <si>
    <t>Segment Reporting</t>
  </si>
  <si>
    <t>Segment Reporting [Abstract]</t>
  </si>
  <si>
    <t xml:space="preserve">Note 2: Segment Reporting
﻿
Based on the Company’s structure and organizational chart, the Company’s chief operating decision-maker (the “CODM”) is its Chief Executive Officer, Robert W. Decherd.
﻿
In the third quarter of 2019, in conjunction with a strategic change to move to a single decision-making reporting structure and based on how the Company’s CODM makes decisions about allocating resources and assessing performance, the Company determined it has one reportable segment. Prior to the third quarter, the Company had two reportable segments, Publishing and Marketing Services, that each operated as a single reporting unit with all corporate expenses included in Publishing. Historical financial information by segment has been recast and reported as one segment. See Note 4 – Revenue for disaggregated revenue by source .
﻿ </t>
  </si>
  <si>
    <t>Acquisitions</t>
  </si>
  <si>
    <t>Acquisitions [Abstract]</t>
  </si>
  <si>
    <t xml:space="preserve">Note 3: Acquisitions
﻿
On April 1, 2019, the Company completed the acquisition of certain assets of Cubic, Inc. for a cash purchase price of $2,356 , net of $213 cash ac quired . Transaction costs related to the purchase were a component of other production, distribution and operating costs in the Consolidated Statements of Operations and totaled $92 , of which $86 and $6 were incurred in the years ended December 31, 2019 and 2018, respectively.
﻿
The new entity Cubic Creative, Inc. (“Cubic Creative”) is located in Tulsa, Oklahoma and has approximately 25 employees. This acquisition adds creative strategy services, which complement service offerings currently available to A. H. Belo clients. The expected benefit from providing these additional services was attributed to goodwill, all of which is expected to be deductible for tax purposes. S ee Note 6 – Goodwill and Intangible Assets for information on the goodwill impairment test conducted in the third quarter of 2019.
The table below sets forth the finalized allocation of the purchase price.
﻿
﻿
﻿
﻿
Estimated Fair Value
﻿ Working capital, net of acquired cash
$ 228
﻿ Property, plant and equipment
25
﻿ Other intangible assets - customer relationships
510
﻿ Goodwill
1,593
﻿ Total
$ 2,356
﻿
Operating results of the business acquired have been included in the Consolidated Statements of Operations from the acquisition date forward. Operating results for the year ended December 31, 2019, included Cubic Creative operating revenue of $2,464 and pretax income of $1,885 . Pro forma results of the Company, assuming the acquisition had occurred at the beginning of each period presented, would not be materially different from the results reported. The fair value of the assets acquired would be classified as Level III assets (unobservable inputs) in the fair value hierarchy. </t>
  </si>
  <si>
    <t>Revenue</t>
  </si>
  <si>
    <t>Revenue [Abstract]</t>
  </si>
  <si>
    <t>Note 4: Revenue
﻿
Revenue Recognition
﻿
Revenue is recognized when obligations under the terms of a contract with our customer are satisfied. This occurs when control of the promised goods or services is transferred to our customers, in an amount that reflects the consideration we expect to be entitled to in exchange for those goods or services , typically at contract price or determined by stand-alone selling price. The Company has an estimated allowance for credits, refunds and similar obligations. Sales tax collected concurrent with revenue-producing activities are excluded from revenue.
﻿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Credit terms are customary.
﻿
The table below sets forth revenue disaggregated by revenue source. Due to the third quarter 2019 change to a single decision-making reporting structure (see Note 2 – Segment Reporting ), the Company determined that disaggregating revenue by print and digital products best aligned with the new Company structure. The 2018 amounts were recast for comparative purposes.
﻿
﻿
﻿
﻿
﻿
Years Ended December 31,
﻿
2019
2018
﻿
(Recast)
﻿ Advertising and Marketing Services
﻿ Print advertising
$ 62,256
$ 69,218
﻿ Digital advertising and marketing services
33,600
36,210
﻿ Total
$ 95,856
$ 105,428
﻿
﻿ Circulation
﻿ Print circulation
$ 63,321
$ 68,033
﻿ Digital circulation
4,939
3,886
﻿ Total
$ 68,260
$ 71,919
﻿
﻿ Printing, Distribution and Other
$ 19,447
$ 24,940
﻿
﻿ Total Revenue
$ 183,563
$ 202,287
﻿
Advertising and Marketing Services
﻿
Print advertising revenue represents sales of advertising space within the Company’s core and niche newspapers, as well as preprinted advertisements inserted into the Company’s core newspapers and niche publications or distributed to non-subscribers through the mail.
﻿
Digital advertising and marketing services revenue consists of strategic marketing management, consulting, creative services, targeted and multi-channel (programmatic) advertising placed on third-party websites, digital sales of banner, classified and native advertisements on the Company’s news and entertainment-related websites and mobile apps, social media management, search optimization, direct mail and the sale of promotional materials. The Company’s auto sales division offered targeted advertising to auto dealerships primarily in the North Texas region desiring to advertise their inventory on the cars.com platform through September 30, 2019.
﻿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
Print circulation revenue is generated primarily by selling home delivery subscrip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
Digital circulation revenue is generated by digital-only subscriptions and is recognized over the subscription period based on da ily or monthly access to the content in the subscription period .
﻿
Payment of circulation fees is typically received in advance and deferred over the subscription period.
﻿
Printing, Distribution and Other
﻿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The Company typically extends credit to printing and distribution customers.
﻿
Deferred Revenue
﻿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year ended December 31, 2019, the Company recognized $10,575 of revenue that was included in the contract liabilities balance as of December 31, 2018. The Company typically recognizes deferred revenue within 1 to 12 months.
﻿
Practical Expedients and Exemptions
﻿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
The Company does not disclose the value of unsatisfied performance obligations for contracts with an original expected length of one year or less and contracts for which revenue is recognized at the amount invoiced for services performed.</t>
  </si>
  <si>
    <t>Leases</t>
  </si>
  <si>
    <t>Leases [Abstract]</t>
  </si>
  <si>
    <t xml:space="preserve">Note 5: Leases
﻿
Adoption of ASU 2016-02 – Leases (Topic 842)
﻿
On January 1, 2019, the Company adopted ASU 2016-02 using the modified retrospective approach applied to all leases with a remaining lease term greater than one year. Results for reporting periods beginning after January 1, 2019, are presented in accordance with the new guidance under ASU 2016-02, while prior period amounts are not restated. The adoption of the new lease guidance resulted in the Company recognizing operating lease right-of-use assets and lease liabilities based on the present value of remaining minimum lease payments. For the discount rate assumption, the implicit rate was not readily determinable in the Company’s lease agreements. Therefore, the Company used an estimated secured incremental borrowing rate, based on the Company’s credit rating, adjusted for the weighted average term of each lease in determining the present value of lease payments. There was no impact to opening retained earnings.
﻿
The Company elected the practical expedients available under ASU 2016-02 and applied them consistently to all applicable leases. The Company did not apply ASU 2016-02 to any leases with a remaining term of 12 months or less. For these leases, no asset or liability was recorded and lease expense continues to be recognized on a straight-line basis over the lease term. As allowed by the practical expedients, the Company does not reassess whether any expired or existing contracts are or contain leases, does not reassess the lease classification for any expired or existing leases and does not reassess initial direct costs for existing leases. Additionally, the Company does not separately identify lease and nonlease components, such as maintenance costs.
﻿
Lease Accounting
﻿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s are at the Company’s sole discretion and options are recognized when it is reasonably certain the Company will exercise the option. The recognized right-of-use assets and lease liabilities as calculated do not assume renewal options. The Company’s leases have remaining terms of less than 1 year to 14 years. The Company does not have lease agreements with residual value guarantees, sale leaseback terms or material restrictive covenants.
﻿
The Company has a sublease with Denton Publishing Company for a remaining term of approximately four years. Additionally, the Company has various subleases with distributors, for distribution center space, with varying remaining lease terms of less than one year to two years and are cancellable with notice by either party. Sublease income is included in p rinting, distribution and other revenue in the Consolidated Statement of Operations. As of December 31, 2019, sublease income is expected to approximate $526 in 2020, $314 in 2021, $223 in 2022, and $129 in 2023.
﻿
Operating lease right-of-use assets and liabilities are recognized at commencement date of lease agreements greater than one year based on the present value of lease payments over the lease term. Lease expense is recognized on a straight-line basis over the lease term and variable lease costs are expensed as incurred. As of December 31, 2019, the Company entered into two additional operating leases with lease terms of three years, which will result in an additional right-of-use asset and liability of approximately $1,200 upon commencement in the first quarter of 2020.
﻿
The table below sets forth supplemental Consolidated Balance Sheet information for the Company’s leases.
﻿
﻿
﻿
﻿
Classification
December 31, 2019
﻿ Assets
﻿ Operating
Operating lease right-of-use assets
$ 21,371
﻿
﻿ Liabilities
﻿ Operating
﻿ Current
Other accrued expense
$ 1,579
﻿ Noncurrent
Long-term operating lease liabilities
23,120
﻿ Total lease liabilities
$ 24,699
﻿
﻿ Lease Term and Discount Rate
﻿ Operating leases
﻿ Weighted average remaining lease term (years)
11.7
﻿ Weighted average discount rate (%)
7.5
﻿
The table below sets forth components of lease cost and supplemental cash flow information for the Company’s leases .
﻿
﻿
﻿
﻿
Year Ended December 31, 2019
﻿ Lease Cost
﻿ Operating lease cost
$ 4,264
﻿ Short-term lease cost
135
﻿ Variable lease cost
576
﻿ Sublease income
(734)
﻿ Total lease cost
$ 4,241
﻿
﻿ Supplemental Cash Flow Information
﻿ Cash paid for operating leases included in operating activities
$ 4,115
﻿ Right-of-use assets obtained in exchange for operating lease liabilities
23,886
﻿
The table below sets forth the remaining maturities of the Company’s lease liabilities as of December 31, 2019.
﻿
﻿
﻿
﻿ Years Ending December 31,
Operating Leases
﻿ 2020
$ 3,345
﻿ 2021
3,661
﻿ 2022
3,613
﻿ 2023
3,139
﻿ 2024
2,467
﻿ Thereafter
22,121
﻿ Total lease payments
38,346
﻿ Less: imputed interest
13,647
﻿ Total lease liabilities
$ 24,699
﻿
The table below sets forth the future minimum obligations for operating leases in effect as of December 31, 2018, as determined prior to the adoption of ASU 2016-02. Total operating lease expense was $4,688 for the year ended December 31, 2018.
﻿
﻿
﻿
﻿
﻿
Total
2019
2020
2021
2022
2023
Thereafter
﻿ Operating lease commitments
$ 41,837
$ 4,403
$ 3,588
$ 3,575
$ 3,467
$ 3,533
$ 23,271
﻿ </t>
  </si>
  <si>
    <t>Goodwill and Intangible Assets</t>
  </si>
  <si>
    <t>Goodwill and Intangible Assets [Abstract]</t>
  </si>
  <si>
    <t xml:space="preserve">Note 6: Goodwill and Intangible Assets
﻿
In the third quarter of 2019, the Company reorganized all of its operations into a single decision-making reporting structure resulting in one reportable segment. Prior to the third quarter, the Company had two reportable segments, Publishing and Marketing Services, that each operated as a single reporting unit (see Note 2 – Segment Reporting ). The table below sets forth intangible assets as of December 31, 2019 and 2018.
﻿
﻿
﻿
﻿
﻿
﻿
﻿
﻿
December 31,
December 31,
﻿
2019
2018
﻿ Intangible Assets
﻿ Cost
$ 2,030
$ 6,470
﻿ Accumulated Amortization
(1,711)
(3,196)
﻿ Asset Impairments
—
(2,970)
﻿ Net Carrying Value
$ 319
$ 304
﻿
The intangible assets include $1,520 of developed technology with an estimated useful life of five years, fully amortized in 2019, and $510 of customer relationships with estimated useful lives of two years and net carrying value of $319 . Aggregate amortization expense was $495 and $799 for 2019 and 2018, respectively. Annual amortization expense is expected to approximate $255 in 2020 and $64 in 2021.
﻿
In the second quarter of 2019, in connection with the Cubic Creative acquisition, the Company recorded $ 1,593 of goodwill and $ 510 of intangible assets . Cubic Creative is a component within the Marketing Services reporting unit . In the third quarter of 2019, the Company made a strategic change to move to a single-decision making re porting structure. With this reorganization , the Company revised its financial forecast for the remainder of the year, which resulted in a significant decrease in operating income for the Marketing Services reporting unit. The reorganization to one operating segment coupled with the significant decrease in the Marketing Services forecast was determined to be a triggering event that required an impairment review of goodwill and long-lived assets.
﻿
In the third quarter of 2019, the Company tested the Marketing Services reporting unit’s goodwill for impairment using a discounted cash flow methodology with a peer-based risk-adjusted weighted average cost of capital. The Company believes the use of a discounted cash flow approach is the most reliable indicator of the estimated fair value of the business. Upon completion of the test, it was determined the Marketing Services reporting unit’s carrying value exceeded its estimated fair value. Accordingly, the Company recorded a noncash goodwill impairment charge of $1,593 in the third quarter of 2019, fully impairing goodwill. The resulting adjustment to the deferred tax asset of $318 was fully offset by an adjustment to the valuation allowance, recorded as a charge to the income tax provision.
﻿
In connection with the goodwill impairment, the Company conducted a long-lived assets impairment test for Marketing Services. Upon completion of the test, it was determined the Marketing Services reporting unit’s long-lived assets’ estimated fair values were equal to or exceeded the carrying value and accordingly, no impairment was warranted.
﻿
In 2018, the Company conducted its annual goodwill impairment test as of December 31, 2018, for the Marketing Services reporting unit. The test indicated the Marketing Services reporting unit’s carrying value exceeded its estimated fair value. Accordingly, the Company recorded a noncash goodwill impairment charge of $ 13,973 in the fourth quarter of 2018, fully impairing goodwill. In connection with the goodwill impairment, the Company conducted a long-lived assets impairment test for Marketing Services, resulting in an impairment charge of $2,970 in the fourth quarter of 2018, fully impairing intangible assets related to customer relationships. </t>
  </si>
  <si>
    <t>Related Party Transactions</t>
  </si>
  <si>
    <t>Related Party Transactions [Abstract]</t>
  </si>
  <si>
    <t xml:space="preserve">Note 7: Related Party Transactions
﻿
In 2017, the Company extended a term note to eSite Analytics, Inc. (“eSite”) of $750 . The note has a term of three years, matures February 8, 2020, and incurs interest at a rate of 5.5 percent. The note provides for quarterly interest and principal payments of approximately $60 . In March 2019, the Company extended a line of credit of $200 to eSite. In November 2019, the $200 line of credit was rolled into the term note and the note was extended until September 30, 2022 . As of December 31, 2019 and 2018, the note receivable was $ 573 and $650 , respectively. On February 13, 2020, eSite paid off their loan, including interest. The Company also owns shares of eSite and accounted for its investment under the equity method of accounting. </t>
  </si>
  <si>
    <t>Long-term Incentive Plan</t>
  </si>
  <si>
    <t>Long-term Incentive Plan [Abstract]</t>
  </si>
  <si>
    <t xml:space="preserve">﻿
Note 8: Long-term Incentive Plan
﻿
A. H. Belo sponsored a long-term incentive plan (the “Plan”) under which 8,000,000 shares of the Company’s Series A and Series B common stock were authorized for equity-based awards. Awards may be granted to A. H. Belo employees and outside directors in the form of non-qualified stock options, incentive stock options, restricted share awards, restricted stock units (“RSUs”),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A. H. Belo’s former parent company in connection with the Company’s separation from its former parent in 2008. Due to the expiration of the Plan on February 8, 2018, A. H. Belo implemented, and shareholders approved, a new long-term incentive plan (the “2017 Plan”) under which 8,000,000 shares of the Company’s Series A and Series B common stock are authorized and remain available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
Stock Options. No options have been granted since 2009. The aggregate intrinsic value of options exercised in 2018 was $7 . As of December 31, 2019 and 2018, there were no outstanding options and all compensation expense associated with stock options has been fully recognized.
﻿
Restricted Stock Units. The Company issued RSUs under the Plan and the 2017 Plan to its officers and directors. The RSUs had service and/or performance conditions and, subject to retirement eligibility, vested over a period of up to three years. Vested RSUs were redeemed 60 percent in A. H. Belo Series A common stock and 40 percent in cash. In 2018, the Company issued 151,236 shares of Series A common stock and 100,833 shares were redeemed in cash for vested RSUs.
﻿
In the fourth quarter of 2018, the board of directors approved the accelerated vesting and payout, and conversion to cash of all outstanding RSUs previously granted to the Company’s officers and directors under the Plan and the 2017 Plan. Award agreements for an aggregate of 607,553 outstanding RSUs held by officers and directors were amended to provide for accelerated vesting, to the extent not already vested, as of December 10, 2018, and for accelerated payment entirely in cash. Each RSU was valued at an amount equal to the closing market price of a share of Series A Common Stock on the New York Stock Exchange on December 10, 2018. The total aggregate value of the RSUs being accelerated was approximately $2,521 . RSUs held by officers not subject to the requirements of Code Section 409A were paid on December 21, 2018, and officers and directors subject to Code Section 409A were paid on the earlier of (i) December 11, 2019 or (ii) applicable date established under the award agreement. The Company paid $1,795 and $726 in 2019 and 2018, respectively. The liability, for the payments made in 2019, was included in other accrued expense in the Consolidated Balance Sheet as of December 31, 2018. T here were no outstanding RSUs as of December 31, 2019 and 2018.
﻿
Compensation Expense. Prior to the amended award agreements, A. H. Belo recognized compensation expense for awards granted under the Company’s long-term incentive plans over the vesting period of the award. The fair value of RSU grants was determined using the closing trading price of the Company’s Series A common stock on the grant date. As a result of the amended award agreements, a ll compensation expense related to previously granted RSUs was fully recognized as of December 31, 2018. Additionally, the shareholders’ equity component of the compensation expense was reversed since the awards were converted to cash. Compensation expense related to granted RSUs is set forth in the table below.
﻿
﻿
﻿
﻿ Year Ended December 31,
RSUs Redeemable in Stock
RSUs Redeemable in Cash
Total RSU Awards Expense
﻿ 2018
$ (605)
$ 3,005
$ 2,400
﻿
﻿
﻿ </t>
  </si>
  <si>
    <t>Income Taxes</t>
  </si>
  <si>
    <t>Income Taxes [Abstract]</t>
  </si>
  <si>
    <t xml:space="preserve">﻿
Note 9: Income Taxes
﻿
The table below sets forth the Company’s income tax provision.
﻿
﻿
﻿
﻿
﻿
Years Ended December 31,
﻿
2019
2018
﻿ Current
﻿ Federal
$
—
$ (136)
﻿ State
894
633
﻿ Total current
894
497
﻿ Deferred
﻿ Federal
3,029
(1,975)
﻿ State
(124)
(15)
﻿ Total deferred
2,905
(1,990)
﻿ Valuation Allowance
617
3,773
﻿ Income Tax Provision
$ 4,416
$ 2,280
﻿
The table below reconciles the income tax provision (benefit) computed by applying the applicable United States federal income tax rate to the income tax provision computed at the effective income tax rate.
﻿
﻿
﻿
﻿
Years Ended December 31,
﻿
2019
2018
﻿ Computed expected income tax provision (benefit)
$ 2,879
$ (4,818)
﻿ State income tax (net of federal benefit)
583
679
﻿ Valuation allowance
617
3,773
﻿ Federal tax reform - deferred rate change
—
(2)
﻿ Goodwill impairment
—
2,691
﻿ Nondeductible expenses
392
311
﻿ Uncertain tax position reserve
(15)
(165)
﻿ Other
(40)
(189)
﻿ Income tax provision
$ 4,416
$ 2,280
﻿ Effective income tax rate
32.2%
(9.9)%
﻿
A tax provision of $4,416 was recorded in 2019. The provision was primarily due to annual income before income taxes, primarily a result of income generated from the sale of the Company’s former headquarters (see Note 15 – Disposal of Assets ), the Texas margin tax and an increase in the valuation allowance due to a change in judgement as to the realization of the Company’s deferred tax assets.
﻿
A tax provision of $2,280 was recorded in 2018. The provision was primarily due to the Texas margin tax and an increase in the valuation allowance due to a change in judgment as to the realization of the Company’s deferred tax assets, the measurement of which was in part impacted by asset impairment charges recognized by the Company in 2018. The current state tax provision was partially reduced by a refund of the 2017 Texas margin tax and a partial release of the reserve for uncertain tax positions.
In December 2017, the Tax Cuts and Jobs Act (the “2017 Tax Act”) was enacted. The 2017 Tax Act included a number of changes to existing U.S. tax laws that impacted the Company, most notably a reduction of the U.S. corporate income tax rate from 35 percent to 21 percent for tax years beginning after December 31, 2017. The 2017 Tax Act also provided for the acceleration of depreciation for certain assets placed into service after September 27, 2017, as well as prospective changes that began in 2018, including repeal of the domestic manufacturing deduction, acceleration of tax revenue recognition, capitalization of research and development expenditures, additional limitations on executive compensation and limitations on the deductibility of interest. No material adjustments were made to this accounting in 2018.
﻿
The Company made income tax payments, net of refunds, of $901 and $(6,404) in 2019 and 2018 , respectively. A refund of $4,095 was received in the third quarter of 2018, for a tax benefit recognized in 2017 related to a capital loss on the sale of the Denton Record-Chronicle in the fourth quarter of 2017, of which a portion was carried back against taxes paid in 2014. Tax benefits recognized in 2016 were carried back against taxes paid in 2014 for a refund of $3,210 received in the second quarter of 2018, which is the result of a tax benefit from the abandonment of the Company's ownership interest in Wanderful Media, LLC and the sale of the Company's equity investment in Homesnap, Inc. in the fourth quarter of 2016.
﻿
The table below sets forth the significant components of the Company’s deferred tax assets and liabilities.
﻿
﻿
﻿
﻿
﻿
﻿
December 31,
﻿
2019
2018
﻿ Gross Deferred Tax Assets:
﻿ Defined benefit plans
$ 4,838
$ 6,697
﻿ Investments
142
177
﻿ Tax depreciation less than book depreciation
1,378
2,058
﻿ Expenses deductible for tax purposes in a year different from the year accrued
838
1,481
﻿ Lease liability
5,187
—
﻿ Deferred compensation and benefits
—
376
﻿ Book amortization in excess of tax amortization
1,037
649
﻿ State taxes
146
83
﻿ Net operating loss carryforward
3,662
5,462
﻿ Other
644
427
﻿ Total deferred tax assets
17,872
17,410
﻿ Valuation allowance
(12,783)
(13,329)
﻿ Total deferred tax assets, net of valuation allowance
5,089
4,081
﻿ Gross Deferred Tax Liabilities:
﻿ Deferred compensation and benefits
(54)
—
﻿ Right-of-use asset
(4,488)
—
﻿ Other
(497)
(509)
﻿ Total deferred tax liabilities
(5,039)
(509)
﻿
﻿ Net Deferred Tax Assets
$ 50
$ 3,572
﻿
The presentation of net deferred tax assets and liabilities for each jurisdiction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likely-than-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In 2019, the valuation allowance decreased $546 , of which $1,163 is deferred tax assets related to amounts recorded in accumulated other comprehensive loss that are fully reserved by a valuation allowance. At December 31, 2019, the Company had a federal net operating loss carryforward of $17,154 , of which $11,373 expires in 2037 and $5,781 does not have an expiration. The annual utilization of the portion of the federal net operating loss, which does not have an expiration, is limited to 80 percent of taxab le income in future years. The C ompany has a state net operating loss of $60 , which will begin to expire in 2039.
﻿
Uncertain tax positions are evaluated and a liability is recognized for the tax benefit associated with uncertain positions only if it is more-likely-than-not that the positions will not be sustained upon examination by taxing authorities, based on the technical merits of the positions. The Company assesses its filing positions in all significant jurisdictions where it is required to file income tax returns for all open tax years. The Company’s federal income tax returns for the years subsequent to December 31, 2014, remain subject to examination, and income tax returns in major state income tax jurisdictions where the Company operates remain subject to examination for various periods subsequent to December 31, 2014. Additionally, the December 2014 return was amended in 2016, extending the statute of limitations associated with the 2014 filing. The Company has recorded a reserve for the tax benefit related to uncertain state tax positions existing as of December 31, 2019, included in other liabilities in the Consolidated Balance Sheets.
﻿
The table below sets forth a reconciliation of the beginning and ending amount of unrecognized tax benefit.
﻿
﻿
﻿
2019
2018
﻿ Balance at January 1
$ 2,592
$ 2,757
﻿ Decrease related to statute of limitations expiring
(15)
(165)
﻿ Balance at December 31
$ 2,577
$ 2,592
﻿
The Company recorded interest expense of $253 and $4 for 2019 and 2018, respectively, included in other income, net in the Consolidated Statements of Operations. Accrued interest at December 31, 2019 and 2018 was $282 and $29 , respectively, included in other liabilities in the Consolidated Balance Sheets. </t>
  </si>
  <si>
    <t>Pension and Other Retirement Plans</t>
  </si>
  <si>
    <t>Pension and Other Retirement Plans [Abstract]</t>
  </si>
  <si>
    <t>Note 10: Pension and Other Retirement Plans
﻿
Defined Benefit Plans. The Company sponsors the A. H. Belo Pension Plans (the “Pension Plans”), which provide benefits to approximately 1,4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This obligation was retained by the Company upon the sale of the newspaper operations of The Providence Journal . No additional benefits are accruing under the A. H. Belo Pension Plans, as future benefits were frozen.
﻿
The Company is the sole sponsor of the Pension Plans and is required to meet certain pension funding requirements as established under the Employment Retirement Income Security Act (“ERISA”). Instability in global and domestic capital markets may result in low returns on the assets contributed to the Pension Plans. Additionally, low yields on corporate bonds may decrease the discount rate, resulting in a higher funding obligation. Although legislation was enacted into law in 2012, which provided limited funding relief, market conditions could materially increase the funding requirements associated with the Pension Plans, with an adverse effect on the Company’s liquidity and financial condition. The Company was not required to make contributions to the A. H. Belo Pension Plans in 2019 and 2018 under ERISA. The Company will continue to evaluate the feasibility of de-risking strategies based on the economic benefits to the Company.
Actuarial gains (losses) of $5,282 and $(13,240) were recorded to other comprehensive income (loss) in 2019 and 2018, respectively; see Note 11 - Shareholders' Equity for information on amounts recorded to accumulated other comprehensive loss.
﻿
The table below sets forth summarized financial information about the A. H. Belo Pension Plans.
﻿
﻿
﻿
﻿
﻿
﻿
2019
2018
﻿ Change in Projected Benefit Obligation
﻿ Projected benefit obligation at beginning of year
$ 203,424
$ 219,635
﻿ Interest cost
7,896
7,185
﻿ Actuarial (gain) loss
20,202
(11,697)
﻿ Benefit payments
(12,078)
(11,699)
﻿ Projected benefit obligation at end of year
219,444
203,424
﻿ Change in Plan Assets
﻿ Fair value of plan assets at beginning of year
171,535
196,597
﻿ Return on plan assets
36,948
(13,363)
﻿ Benefit payments
(12,078)
(11,699)
﻿ Fair value of plan assets at end of year
196,405
171,535
﻿ Funded Status
$ (23,039)
$ (31,889)
﻿ Amounts Recorded on the Balance Sheet
﻿ Noncurrent liability - accrued benefit cost
$ 23,039
$ 31,889
﻿ Accumulated Benefit Obligation
$ 219,444
$ 203,424
﻿
Net Periodic Pension Benefit
The projected benefit obligations of the A. H. Belo Pension Plans are estimated using the FTSE Pension Discount Curve , which is based upon a portfolio of high - quality corporate debt securities with maturities that correlate to the expected timing of estimated benefit payments to the Pension Plans’ participants. Future estimated benefit payments are discounted to their present value at the appropriate yield curve spot rate to determine the projected benefit obligation outstanding at each year end. The single equivalent discount rate as of December 31, 2019 w a s 2.9 percent and 4.0 percent for December 31, 2018.
Interest expense included in net periodic pension benefit is based on the FTSE Pension Discount Curve established at the beginning of the fiscal year. The discount rate for fiscal year 2019 and 2018 interest cost was 4.0 percent and 3.4 percent, respectively.
﻿
The Company assumed a 6.5 percent long-term return on the Pension Plans’ assets in 2019 and 2018 . This return is based upon historical returns of similar investment pools having asset allocations consistent with the expected allocations of the A. H. Belo Pension Plans. Investment strategies for the Pension Plans’ assets are based upon factors such as the effective duration of the actuarial liabilities and market risks.
﻿
The Company’s estimates of net periodic pension expense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expense (benefit) . The table below sets forth components of net periodic pension benefit , which are included in other income, net in the Consolidated Statements of Operations.
﻿
﻿
﻿
﻿
﻿
﻿
﻿
Years Ended December 31,
﻿
2019
2018
﻿ Interest cost
$ 7,896
$ 7,185
﻿ Expected return on plans' assets
(11,464)
(11,575)
﻿ Amortization of actuarial loss
278
671
﻿ Net periodic pension benefit
$ (3,290)
$ (3,719)
﻿
Plan Assets
﻿
The Company is responsible for directing the investment strategies of the A. H. Belo Pension Plans’ assets. The investment strategies focus on asset class diversification, liquidity to meet benefit payments and an appropriate balance of long-term investment return and risks. The long-term targeted allocation of the Pension Plans’ assets invested in equity securities and fixed income securities is 45.0 percent and 55.0 percent, respectively. These targets are determined based on the effective duration of the actuarial liabilities, the expected long-term rate of return on assets, and expected market risks. Investment risk is continuously monitored and Pension Plans’ assets are rebalanced to target allocations to meet the Company’s strategy and the Pension Plans’ liquidity needs. At December 31, 2019 , the Pension Plans’ investments in equity securities and fixed income securities accounted for 43.0 percent and 57.0 percent of the total noncash holdings, respectively.
The table below sets forth the A. H. Belo Pension Plans’ assets at fair value as of December 31, 2019 and 2018 , with inputs used to develop fair value measurements.
﻿
﻿
﻿
﻿
﻿
﻿
﻿
﻿
Fair Value Measurements Using
﻿
Total
Quoted Price in Active Markets for Identical Assets (Level I)
Significant Other Observable Inputs (Level II)
Significant Unobservable Inputs (Level III)
﻿ Description
2019
2018
2019
2018
2019
2018
2019
2018
﻿ Cash and Money Market Funds
$ 1,743
$ 7,000
$ 1,743
$ 7,000
$
—
$
—
$
—
$
—
﻿ Equity Funds
﻿ U.S. equity securities
54,258
46,346
—
—
54,258
46,346
—
—
﻿ International equity securities
29,519
22,783
—
—
29,519
22,783
—
—
﻿ Fixed Income Funds
﻿ Domestic corporate and government debt securities
60,743
52,179
—
—
60,743
52,179
—
—
﻿ Domestic corporate debt securities
46,115
38,814
—
—
46,115
38,814
—
—
﻿ International corporate and government debt securities
4,027
4,413
—
—
4,027
4,413
—
—
﻿ Total
$ 196,405
$ 171,535
$ 1,743
$ 7,000
$ 194,662
$ 164,535
$
—
$
—
﻿
Inputs and valuation techniques used to measure the fair value of Pension Plans’ assets vary according to the type of asset being valued. Cash and money market funds are designated as Level I. Remaining investments are in commingled funds and fair values are determined by the fund manager primarily based upon closing market quotes of the assets. Equity securities held through units in these funds are monitored as to issuer and industry. As of December 31, 2019 , there were no significant concentrations of equity or debt securities in any single issuer or industry.
﻿
Other
﻿
The table below sets forth the Company’s expected future benefit payments as of December 31, 2019 .
﻿
﻿
﻿
﻿
﻿
﻿
﻿
﻿ Payment year
Expected Benefit Payments
﻿ 2020
$ 13,354
﻿ 2021
13,364
﻿ 2022
13,455
﻿ 2023
13,300
﻿ 2024
13,267
﻿ 2025 - 2029
64,577
﻿
The Company currently does not expect to make contributions to the A. H. Belo Pension Plans in 2020 and no contributions are required to these plans in 2020 under ERISA.
﻿
Other defined benefit plans. A. H. Belo also sponsors other post-employment benefit (the “OPEB”) plans, which provide health and life insurance benefits for certain retired employees. These plans were frozen subsequent to the separation from the Company’s former parent company ; therefore, no future benefits accrue and on-going service costs are not a component of net periodic benefit cost. The Company recorded a liability of $1,347 and $1,165 related to the OPEB plans as of December 31, 2019 and 2018 , respectively. A net periodic benefit cost of $9 and $4 in 2019 and 2018 , respectively, was recorded to other income, net. The net periodic benefit cost primarily represents amortization of actuarial gains (losses) and prior service costs, offset by interest expense associated with the actuarial liability. Actuarial losses of $(182) and $(99) were recorded to other comprehensive income (loss) in 2019 and 2018 , respectively; see Note 11 - Shareholders' Equity .
Defined Contribution Plans. The A. H. Belo Savings Plan (the “Savings Plan”), a defined contribution 401(k) plan, covers substantially all employees of A. H. Belo.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The Company recorded expense of $702 and $855 in 2019 and 2018 respectively, for matching contributions to the Savings Plan.</t>
  </si>
  <si>
    <t>Shareholders' Equity</t>
  </si>
  <si>
    <t>Shareholders' Equity [Abstract]</t>
  </si>
  <si>
    <t xml:space="preserve">Note 11: Shareholders’ Equity
﻿
Dividends. Quarterly dividends of $0.08 per share returned $6,876 and $7,116 to shareholders in 2019 and 2018, respectively. On December 5, 2019 , the Company’s board of directors declared an $0.08 per share dividend to shareholders of record as of the close of business on February 14, 2020 , paid on March 6, 2020 .
﻿
Treasury Stock. The Company repurchased shares of its common stock pursuant to a publicly announced share repurchase program authorized by the Company’s board of directors. During the fourth quarter of 2019 and 2018, the Company purchased 33,032 and 55,445 shares of its Series A common stock, respectively, through open market transactions for $123 and $ 243 , respectively. However, the agreement to repurchase the Company’s stock expired in the fourth quarter of 2019 and was not renewed. In 2019 and 2018 , t he Company purchased 216,490 and 266,409 shares of its Series A common stock , respectively, through open market transactions for $842 and $1,299 , respectively.
﻿
Outstanding Shares. The Company had Series A and Series B common stock outstanding of 18,941,115 and 2,469,308 , respectively, net of treasury shares at December 31, 2019. At December 31, 2018, the Company had Series A and Series B common stock outstanding of 19,157,358 and 2,469,555 , respectively, net of treasury shares.
﻿
Accumulated Other Comprehensive Loss. Accumulated other comprehensive loss consists of actuarial gains and losses attributable to the A. H. Belo Pension Plans, gains and losses resulting from Pension Plans’ amendments and other actuarial experience attributable to OPEB plans. The Company records amortization of the components of accumulated other comprehensive loss in other income, net in its Consolidated Statements of Operations. Gains and losses are amortized over the weighted average remaining life expectancy of the OPEB and Pension plans’ participants. In 20 20 , the Company anticipates amortizing $876 of net losses in accumulated other comprehensive loss related to its defined benefit Pension Plans and OPEB plans.
﻿
The table below sets forth the changes in accumulated other comprehensive loss, net of tax, as presented in the Company’s consolidated financial statements.
﻿
﻿
﻿
﻿
﻿
﻿
﻿
﻿
Years Ended December 31,
﻿
2019
2018
﻿
Total
Defined
benefit pension
plans
Other post-
employment
benefit plans
Total
Defined benefit pension plans
Other post-
employment
benefit plans
﻿ Balance, beginning of period
$ (37,641)
$ (38,003)
$ 362
$ (24,932)
$ (25,434)
$ 502
﻿ Amortization
247
278
(31)
630
671
(41)
﻿ Actuarial gains (losses)
5,100
5,282
(182)
(13,339)
(13,240)
(99)
﻿ Balance, end of period
$ (32,294)
$ (32,443)
$ 149
$ (37,641)
$ (38,003)
$ 362
﻿ </t>
  </si>
  <si>
    <t>Earnings Per Share</t>
  </si>
  <si>
    <t>Earnings Per Share [Abstract]</t>
  </si>
  <si>
    <t xml:space="preserve">Note 12: Earnings Per Share
﻿
The table below sets forth the reconciliation for net income (loss) and weighted average shares used for calculating basic and diluted earnings per share (“EPS”) . The Company’s Series A and Series B common stock equally share in the distributed and undistributed earnings.
﻿
﻿
﻿
﻿
﻿
﻿
﻿
Years Ended December 31,
﻿
2019
2018
﻿ Earnings (Numerator)
﻿ Net income (loss)
$ 9,292
$ (25,221)
﻿ Less: dividends to participating securities
—
142
﻿ Net income (loss) available to common shareholders
$ 9,292
$ (25,363)
﻿
﻿ Shares (Denominator)
﻿ Weighted average common shares outstanding (basic and diluted)
21,546,257
21,747,633
﻿
﻿ Income (Loss) Per Share
﻿ Basic and diluted
$ 0.43
$ (1.17)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
There were no options or RSUs outstanding as of December 31, 2019 and 2018.
﻿ </t>
  </si>
  <si>
    <t>Commitments and Contingencies</t>
  </si>
  <si>
    <t>Commitments and Contingencies [Abstract]</t>
  </si>
  <si>
    <t xml:space="preserve">Note 13: Commitments and Contingencies
﻿
As of December 31, 2019 , the Company had contractual obligations, in aggregate, of $16,225 for the next five years and $22,121 thereafter, for operating leases, primarily for office space and other distribution centers, some of which include escalating lease payments. See Note 5 – Leases for future lease payments by year. In addition, the Company had expected purchase obligations of $237 related to capital expenditures.
﻿
In December 2017, AHC Dallas Properties, LLC, a wholly-owned subsidiary of the Company, assumed a 12 -year lease agreement for office space that serves as the headquarters of the Denton Record-Chronicle. In connection with the sale of Denton Publishing Company, owner of the Denton Record-Chronicle , to Denton Media Company, Inc., the Company entered into a sublease with Denton Publishing Company for a term ending on July 30, 2023 .
﻿
In December 2016, the Dallas Morning News, Inc., a wholly-owned subsidiary of the Company, entered into a 16 -year lease agreement for office space for the Company’s new corporate headquarters. The Company recognizes rent expense on a straight-line basis. Per the amended lease agreement, rent payments began in November 2018.
﻿
Total lease expense for property and equipment was $4,975 and $4,688 in 2019 and 2018, respectively.
﻿
The Company funds the A. H. Belo Pension Plans to meet or exceed statutory requirements. The Company currently does not expect to make contributions to the A. H. Belo Pension Plans in 2020 and no contributions are required to these plans in 2020 under the applicable tax and labor laws governing pension plan funding; see Note 10 - Pension and Other Retirement Plans .
﻿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s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t>
  </si>
  <si>
    <t>Supplemental Cash Flow Data</t>
  </si>
  <si>
    <t>Supplemental Cash Flow Data [Abstract]</t>
  </si>
  <si>
    <t xml:space="preserve">Note 14: Supplemental Cash Flow Data
﻿
The table below sets forth supplemental disclosures related to the Company’s Consolidated Statements of Cash Flows.
﻿
﻿
﻿
﻿
﻿
﻿
Years Ended December 31,
﻿
2019
2018
﻿ Income tax paid, net (refund)
$ 901
$ (6,404)
﻿ Noncash investing and financing activities:
﻿ Investments in property, plant and equipment payable
$ 237
$ 131
﻿ Dividends payable
1,713
1,730
﻿ Long-term note receivable for asset sales
22,400
—
﻿
﻿ </t>
  </si>
  <si>
    <t>Disposal of Assets</t>
  </si>
  <si>
    <t>Disposal of Assets [Abstract]</t>
  </si>
  <si>
    <t xml:space="preserve">Note 15: Disposal of Assets
﻿
In the third quarter of 2019, the Company recorded a loss of $1,362 on the disposal of newspaper production assets and publishing software that was replaced by a new digital content platform. The loss is included in the gain on sale/disposal of assets, net in the Consolidated Statement of Operations . The newspaper production assets were disposed as a result of the Company’s strategic decision, in the first quarter of 2019, to eliminate its brokered printing business and reduce the number of local and national commercial print customers it serves from more than 30 to 5 .
On May 17, 2019, the Company finalized a Purchase and Sale Agreement with Charter DMN Holdings, LP (the “Purchaser”) for the sale of the real estate assets in downtown Dallas, Texas, previously used as the Company’s headquarters for a sale price of $28,000 . The sale price consisted of $4,597 cash received, after selling costs of approximately $1,000 , and a two -year seller-financed promissory note (the “Promissory Note”) of $22,400 , included in long-term note receivable in the Consolidated Balance Sheet s . The sale provides the Company an additional $1,000 contingency paymen t if certain conditions are met; however , at this time the Company does not believe these conditions are probable.
﻿
The Promissory Note is secured by a first lien deed of trust covering the property and bears interest payable in quarterly installments that began on July 1, 2019, continuing through its maturity on June 30, 2021, and includes a pre-payment feature. Interest will be accrued at 3.5 percent during the first year and at 4.5 percent during the second year. See Note 17 – Subsequent Events for additional information.
﻿
In the second quarter of 2019, the Company recorded a pretax gain of $25,908 , included in the gain on sale/disposal of assets, net in the Consolidated Statement of Operations. D ue to the offset by existing net operating loss carryforwards , the Company did not record any current tax expense related to the sale transaction. These assets had a carrying value of $1,089 , and were reported as assets held for sale in the Consolidated Balance Sheet as of December 31, 2018.
﻿ </t>
  </si>
  <si>
    <t>Quarterly Results of Operations</t>
  </si>
  <si>
    <t>Quarterly Results of Operations [Abstract]</t>
  </si>
  <si>
    <t xml:space="preserve">Note 16: Quarterly Results of Operations (Unaudited)
﻿
The table below sets forth a summary of the unaudited consolidated quarterly results of operations for 2019 and 2018 .
﻿
﻿
﻿
﻿
﻿
1 st Quarter
2 nd Quarter
3 rd Quarter
4 th Quarter
﻿
2019
2018
2019
2018
2019
2018
2019
2018
﻿ Net operating revenue
$ 46,589
$ 49,453
$ 47,115
$ 51,169
$ 43,057
$ 49,052
$ 46,802
$ 52,613
﻿ Operating income (loss)
(3,928)
(6,217)
22,855
(1,367)
(6,974)
(1,302)
(2,414)
(17,946)
﻿ Net income (loss)
(2,135)
(4,014)
16,528
(534)
(4,005)
(1,036)
(1,096)
(19,637)
﻿
﻿ Net income (loss) per share
﻿ Basic and diluted
$ (0.10)
$ (0.19)
$ 0.77
$ (0.03)
$ (0.19)
$ (0.05)
$ (0.05)
$ (0.91)
﻿
The following are significant activities in 2019:
﻿
 In the second quarter of 2019, the Company completed the sale of real estate previously used as the Company’s headquarters for $28,000 , resulting in a pretax gain of $25,908 ; see Note 15 – Disposal of Assets .
﻿
 In the third quarter of 2019, in conjunction with a strategic change to a single decision-making reporting structure that resulted in one reportable segment and a significant decrease in the Marketing Services forecast, the Company completed a goodwill impairment test for the Marketing Services reporting unit. Upon completion of the test, it was determined the Marketing Services reporting unit’s carrying value exceeded its estimated fair value. Accordingly, the Company recorded a noncash goodwill impairment charge of $1,593 , fully impairing goodwill; see Note 6 – Goodwill and Intangible Assets .
﻿
The following are significant activities in 2018:
﻿
 In the second quarter of 2018, the Company received an income tax refund of $3,210 for a tax benefit recognized in 2016 that was carried back against taxes paid in 2014 related to the abandonment of the Company's ownership interest in Wanderful Media, LLC and the sale of the Company's equity investment in Homesnap, Inc. in the fourth quarter of 2016; see Note 9 – Income Taxes .
﻿
 In the third quarter of 2018, the Company received an income tax refund of $4,095 for a tax benefit recognized in 2017 related to a capital loss on the sale of the Denton Record-Chronicle in the fourth quarter of 2017, of which a portion was carried back against taxes paid in 2014; see Note 9 – Income Taxes .
﻿
 In the fourth quarter of 2018, as a result of the Company’s annual goodwill impairment test the Company recorded a noncash goodwill impairment charge of $13,973 . In connection with the goodwill impairment, the Company conducted a long-lived assets impairment test, resulting in an intangible assets impairment charge of $2,970 ; see Note 6 – Goodwill and Intangible Assets .
﻿
Per share amounts are computed inde pendently for each of the quarters presented. The sum of the quarters may not equal the total year amount due to the impact of changes in average quarterly shares outstanding. </t>
  </si>
  <si>
    <t>Subsequent Events</t>
  </si>
  <si>
    <t>Subsequent Events [Abstract]</t>
  </si>
  <si>
    <t xml:space="preserve">Note 17: Subsequent Events
﻿
The Company evaluates subsequent events at the date of the consolidated balance sheet as well as conditions that arise after the balance sheet date but before the consolidated financial statements are issued. To the extent any events and conditions exist, disclosures are made regarding the nature of events and the estimated financial effects for those events and conditions.
Currently, the rapid spread of coronavirus (COVID-19) globally has resulted in increased travel restrictions and disruption and shutdown of businesses. The Company has experienced, and may continue to experience, impacts from quarantines, market downturns and changes in customer behavior related to the pandemic and impacts on its workforce if the spread of the virus widens and becomes of longer duration. The Company has been following the recommendations of local government and health authorities to minimize exposure risk for employees, including the temporary closure of some of the Company’s offices and having employees work remotely. E mployees, including financial reporting staff, have been working remotely since on or about March 10, 2020. If the virus were to affect a significant number of the workforce employed in printing operations, the Company may experience delays or be unable to produce, print and deliver its and third - party print publications on a timely basis. In addition, one or more printing customers, distribution partners, service providers or suppliers may experience financial distress, file for bankruptcy protection, go out of business, or suffer disruptions in its business due to the coronavirus outbreak. The extent to which the coronavirus impacts the Company’s results will depend on future developments, which are highly uncertain and will include emerging information concerning the severity and length of the coronavirus pandemic and the actions taken by governments and private businesses to contain the coronavirus. The coronavirus is likely to have an adverse impact on the Company’s business, results of operations and financial condition at least for the near term.
﻿
The full impact of COVID-19 is not yet known and is rapidly evolving. The outbreak and any preventative or protective actions that the Company has taken and may continue to take, or may be imposed on the Company by governmental intervention, in respect of this virus may result in a period of disruption to the Company’s financial reporting capabilities, its printing operations, and its operations generally. COVID-19 is impacting, and may continue to impact, the Company’s customers, distribution partners, advertisers, production facilities, and third parties, and could result in a loss of advertising revenue or supply chain disruption.
﻿
Media has been designated an essential business, therefore the Company’s operations are continuing. The Company is experiencing an increase in digital subscriptions, which currently does not o ffset the loss of advertising revenue. On April 6, 2020, the Company announced that it is taking several actions in response to the financial impact of COVID-19. The Company will reduce operating and capital expenditures, and lower the quarterly dividend rate for future dividends declared, if any . In addition, employees’ base compensation will be reduced Company -wide , and the annual bonus tied to financial metrics for eligible employees may be reduced if financial results are adversely affected . Beginning with the 2020 annual meeting of shareholders, the board of directors’ compensation will be reduced and the board will be reduced in size by two . The Company is currently evaluating the impact on its consolidated financial statements and has not yet quantified what material impacts to the financial statements may result from the actions taken by the Company and its customers in respect of this virus.
﻿
In response to the COVID-19 pandemic , President Donald Trump signed into law the Coronavirus Aid, Relief, and Economic Security Act (the “CARES Act”)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is legislation was enacted before t he date of filing this Form 10-K; however, the effective date is subsequent to December 31, 2019. The Company is continuing to assess the impacts the CARES Act may have on its consolidated financial statements. The Company presently estimates it will benefit from the temporary five -year net ope rating loss carryback provision and the technical correction for qualified leasehold improvements, which changes 39 -year property to 15 -year property, eligible for 100 percent tax bonus depreciation. Applying this correction to 2018 is estimated to result in reporting additional tax depreciation of $1,017 and increase the 2018 net operating loss to approximately $6,798 . The loss is expected to be carried back to 2014 for an estimated cash refund of $2,335 . These benefits will be reflected in the first quarter of 2020, when the law was enacted.
﻿
On March 5, 2020 , the Company’s board of directors declared an $0.08 per share dividend to shareholders of record as of the close of business on May 15, 2020 , which is payable on June 5, 2020 . On April 6, 2020, in response to the financial impact of COVID-19, the Company announced its intent to reduce its cash dividend rate indefinitely following the second quarter 2020 dividend of $0.08 per share declared on March 5, 2020. Future dividends, if declared, are expected to be at the rate of $0.04 per share.
﻿
The Purchaser of the Company’s former headquarters reque sted, and on April 3, 2020, the Company entered into a board approved amendment to the Promissory Note deferring the Purchaser’s interest payment of $195 that was due April 1, 2020, and adding it to a second promissory note (the “Second Promissory Note”). In addition, the Second Promissory Note includes a 2019 real property tax reconciliation payment due from the Purchaser under the Purchase and Sale Agreement in the amount of $180 . The Second Promissory Note, in the principal amount of $375 , is secured by a second lien deed of t rust covering the property and due June 30, 2021 . </t>
  </si>
  <si>
    <t>Significant Accounting Policies and Recently Issued Accounting Standards (Policy)</t>
  </si>
  <si>
    <t>Description of Business, Policy</t>
  </si>
  <si>
    <t xml:space="preserve">Description of Business. A. H. Belo Corporation and subsidiaries are referred to collectively herein as “A. H. Belo” or the “Company.” The Company, headquartered in Dallas, Texas, is the leading local news and information publishing company in Texas. The Company has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
The Company publishes The Dallas Morning News ( www.dallasnews.com ), Texas’ leading newspaper and winner of nine Pulitzer Prizes, and various niche publications targeting specific audiences. Its newspaper operations also provide commercial printing and distribution services to several large national newspapers. In addition, the Company has the capabilities of a full-service strategy, creative and media agency that focuses on strategic and digital marketing, and data intelligence that provide a measurable return on investment to its clients. </t>
  </si>
  <si>
    <t>Basis of Presentation, Policy</t>
  </si>
  <si>
    <t xml:space="preserve">Basis of Presentation. The consolidated financial statements included herein include adjustments of a normal recurring nature, which in the Company’s opinion, are necessary to present fairly the consolidated financial information as of and for the periods indicated. All intercompany balances and transactions have been eliminated in consolidation.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Cash and Cash Equivalents, Policy</t>
  </si>
  <si>
    <t xml:space="preserve">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t>
  </si>
  <si>
    <t>Accounts Receivable, Policy</t>
  </si>
  <si>
    <t xml:space="preserve">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Bad debt expense for 2019 and 2018 was $828 and $888 , respectively. Write-offs, net of recoveries and other adjustments for 2019 and 2018 were $738 and $1,362 , respectively. </t>
  </si>
  <si>
    <t>Risk Concentration, Policy</t>
  </si>
  <si>
    <t xml:space="preserve">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 </t>
  </si>
  <si>
    <t>Notes Receivable, Policy</t>
  </si>
  <si>
    <t xml:space="preserve">Notes Receivable. Notes receivable are recorded net of an allowance for doubtful accounts. Notes receivable primarily relates to the financed portion of the sale of the Company’s former headquarters (see Note 15 – Disposal of Assets ). Interest income is accrued on the unpaid principal balance.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t>
  </si>
  <si>
    <t>Inventories, Policy</t>
  </si>
  <si>
    <t xml:space="preserve">Inventories. Inventories, consisting primarily of newsprint, ink and other supplies used in printing newspapers, are recorded at the lower of cost or net realizable value. Cost is determined by the weighted average purchase price of the inventory acquired. </t>
  </si>
  <si>
    <t>Property, Plant and Equipment, Policy</t>
  </si>
  <si>
    <t xml:space="preserve">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
﻿
﻿
﻿
﻿
December 31,
Estimated
﻿
2019
2018
Useful Lives
﻿ Land
$ 2,191
$ 2,220
﻿ Buildings and improvements
85,316
111,411
5 - 30 years
﻿ Publishing equipment
174,019
216,891
3 - 20 years
﻿ Other
80,678
92,293
3 - 10 years
﻿ Construction in process
1,689
151
﻿ Total
343,893
422,966
﻿ Less accumulated depreciation
(325,440)
(396,705)
﻿ Property, plant and equipment, net
$ 18,453
$ 26,261
﻿ </t>
  </si>
  <si>
    <t>Goodwill, Policy</t>
  </si>
  <si>
    <t xml:space="preserve">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The Company has two reporting units consisting of Marketing Services and Publishing, which includes circulation, printing and distribution. Unless qualitative factors allow the Company to conclude it is more-likely-than-not that the fair value of the reporting unit exceeds its carrying value, goodwill is tested for impairment by estimating the fair value of the reporting unit. If the fair value of the reporting unit is less than its carrying value, the fair value for the reporting unit’s underlying assets and liabilities is determined and goodwill is adjusted accordingly. In determining the fair value for a reporting unit, the Company considers recent stock and sales transaction prices of peer group companies as well as the present value of expected future cas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
In the third quarter of 2019, the Company made a strategic change to move to a single-decision making reporting structure. With this reorganization, the Company revised its financial forecast for the remainder of the year, which resulted in a significant decrease in operating income for the Marketing Services reporting unit. The reorganization to one operating segment coupled with the significant decrease in the Marketing Services forecast was determined to be a triggering event that required an impairment review of goodwill and long-lived assets. In the third quarter of 2019, the Company tested the Marketing Services reporting unit’s goodwill for impairment using a discounted cash flow methodology with a peer-based risk-adjusted weighted average cost of capital. The Company believes the use of a discounted cash flow approach is the most reliable indicator of the estimated fair value of the business. Upon completion of the test, it was determined the Marketing Services reporting unit’s carrying value exceeded its estimated fair value. Accordingly, the Company recorded a noncash goodwill impairment charge of $ 1,593 in the third quarter of 2019, fully impairing goodwill. See Note 6 – Goodwill and Intangible Assets for additional information. </t>
  </si>
  <si>
    <t>Long-Lived Assets, Policy</t>
  </si>
  <si>
    <t xml:space="preserve">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its carrying value or fair value.
﻿
In connection with the goodwill impairment, the Company conducted a long-lived assets impairment test for Marketing Services. Upon completion of the test, it was determined the Marketing Services reporting unit’s long-lived assets’ estimated fair values were equal to or exceeded the carrying value and accordingly, no impairment was warranted. </t>
  </si>
  <si>
    <t>Investments, Policy</t>
  </si>
  <si>
    <t xml:space="preserve">Investments. The Company owns certain equity securities in companies in which it does not exercise control. These investments are recorded under the cost method with a balance of $1,432 at December 31, 2019 and 2018, and the Company recognizes income or loss upon the receipt of dividends or distributions, or upon liquidation of the investment. The Company evaluates its ability to recover the carrying value of cost method investments based upon operating results and the financial strength of the investee. If the Company determines the carrying value is not recoverable, an impairment charge is recorded for the difference between the fair value of the investment and the carrying value.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oss as a component of earnings. The Company had no material equity method investments as of December 31, 2019 and 2018. </t>
  </si>
  <si>
    <t>Pension, Policy</t>
  </si>
  <si>
    <t xml:space="preserve">Pension. The Company follows accounting guidance for single-employer defined benefit plans. Plan assets and the projected benefit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benefit)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benefit)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benefit).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 </t>
  </si>
  <si>
    <t>Long-Term Incentive Plan, Policy</t>
  </si>
  <si>
    <t xml:space="preserve">Long-Term Incentive Plan. The Company sponsored a long-term incentive plan (the “Plan”) under which it issued restricted stock units (“RSUs”) and cash awards to directors and certain employees of the Company. Due to the expiration of the Plan on February 8, 2018, A. H. Belo implemented, and shareholders approved, a new long-term incentive plan (the “2017 Plan”) under which 8,000,000 shares of the Company’s Series A and Series B common stock are authorized and remain available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
In the fourth quarter of 2018, the board of directors approved the accelerated vesting and payout, and conversion to cash of all outstanding RSUs previously granted to the Company’s officers and directors under the Plan and the 2017 Plan. Prior to the amended award agreements , the fair value of awards issued under the long-term incentive plans was recognized to expense over the vesting period of the award. The fair value of RSUs was established at the closing price of the Company’s common stock on the date of grant. Vested RSUs were previously redeemed 60 percent in A. H. Belo Series A common stock and 40 percent in cash over a period of up to three years.
﻿
As of December 31, 2019 and 2018, there were no stock based awards outstanding and all compensation expense has been fully recognized. See Note 8 – Long-term Incentive Plan for additional information. </t>
  </si>
  <si>
    <t>Shareholders' Equity, Policy</t>
  </si>
  <si>
    <t xml:space="preserve">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Treasury stock acquired under the repurchase program is recorded at cost, reducing shareholders’ equity. The acquired shares are available for sale on the open market or for settlement of obligations related to future stock based awards, if granted.
Accumulated other comprehensive loss consists of actuarial gains and losses associated with the A. H. Belo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11 - Shareholders' Equity . </t>
  </si>
  <si>
    <t>Revenue Recognition, Policy</t>
  </si>
  <si>
    <t xml:space="preserve">Revenue Recognition. The Company’s principal sources of revenue are sales of advertising within its newspaper and digital platforms, subscription and retail sales of its newspapers, commercial printing and distribution services, primarily related to national newspapers, and preprint advertising. In addition, revenue includes strategic marketing management, consulting, creative services, targeted and multi-channel (programmatic) advertising placed on third-party websites, social media management, search optimization, direct mail and the sale of promotional materials.
﻿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revenue is generated primarily by selling home delivery and digital subscriptions, as well as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only subscription revenue is recognized over the subscription period based on daily or monthly access to the content in the subscription period.
﻿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t>
  </si>
  <si>
    <t>Income Taxes, Policy</t>
  </si>
  <si>
    <t xml:space="preserve">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future reversal of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other income, net. </t>
  </si>
  <si>
    <t>Use of Estimates, Policy</t>
  </si>
  <si>
    <t xml:space="preserve">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lived assets. Estimates are based on past experience and other considerations reasonable under the circumstances. Actual results may differ from these estimates. </t>
  </si>
  <si>
    <t>Segments, Policy</t>
  </si>
  <si>
    <t xml:space="preserve">Segments. In the third quarter of 2019, in conjunction with a strategic change to move to a single decision-making reporting structure and based on how the Company’s chief operating decision-maker makes decisions about allocating resources and assessing performance, the Company determined it has one reportable segment. See Note 2 – Segment Reporting </t>
  </si>
  <si>
    <t>Fair Value Measurements, Policy</t>
  </si>
  <si>
    <t xml:space="preserve">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t>
  </si>
  <si>
    <t>Recently Adopted Accounting Pronouncements, policy</t>
  </si>
  <si>
    <t>Recently Adopted Accounting Pronouncements.
﻿
In February 2016, the Financial Accounting Standards Board (“FASB”) issued Accounting Standards Update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The Company adopted ASU 2016-02 on January 1, 2019, using the modified retrospective approach; see Note 5 – Leases .</t>
  </si>
  <si>
    <t>New Accounting Pronouncements, Policy</t>
  </si>
  <si>
    <t xml:space="preserve">New Accounting Pronouncements. The FASB issued the following accounting pronouncements and guidance, which may be applicable to the Company but have not yet become effective.
﻿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
﻿
In August 2018, the FASB issued ASU 2018-14 – Compensation – Retirement Benefits – Defined Benefit Plans – General (Subtopic 715-20): Disclosure Framework – Changes to the Disclosure Requirements for Defined Benefit Plans. This update modifies the annual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but does not expect a material impact on the Company’s consolidated financial statements and related disclosures.
﻿
In August 2018, the FASB issued ASU 2018-15 – Intangibles – Goodwill and Other – Internal-Use Software (Subtopic 350-40): C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will adopt this standard prospectively as of January 1, 2020, and does not expect a material impact on the Company’s consolidated financial statements.
﻿
In December 2019, the FASB issued ASU 2019-12 – Income Taxes (Topic 740): Simplifying the Accounting for Income Taxes . ASU 2019-12 removes specific exceptions to the general principles in Topic 740 in order to reduce the complexity of its application. ASU 2019-12 also improves consistency and simplifies existing guidance by clarifying and amending certain specific areas of Topic 740. The guidance will be effective for fiscal years beginning after December 15, 2020, and interim periods within those fiscal years. Early adoption is permitted. The Company is currently evaluating the requirements of this update and has not yet determined its impact on the Company’s consolidated financial statements. </t>
  </si>
  <si>
    <t>Significant Accounting Policies and Recently Issued Accounting Standards (Tables)</t>
  </si>
  <si>
    <t>Property, Plant and Equipment by Type</t>
  </si>
  <si>
    <t xml:space="preserve">﻿
﻿
﻿
December 31,
Estimated
﻿
2019
2018
Useful Lives
﻿ Land
$ 2,191
$ 2,220
﻿ Buildings and improvements
85,316
111,411
5 - 30 years
﻿ Publishing equipment
174,019
216,891
3 - 20 years
﻿ Other
80,678
92,293
3 - 10 years
﻿ Construction in process
1,689
151
﻿ Total
343,893
422,966
﻿ Less accumulated depreciation
(325,440)
(396,705)
﻿ Property, plant and equipment, net
$ 18,453
$ 26,261
﻿ </t>
  </si>
  <si>
    <t>Acquisitions (Tables)</t>
  </si>
  <si>
    <t>Finalized Allocation Of Purchase Price</t>
  </si>
  <si>
    <t xml:space="preserve">﻿
﻿
﻿
Estimated Fair Value
﻿ Working capital, net of acquired cash
$ 228
﻿ Property, plant and equipment
25
﻿ Other intangible assets - customer relationships
510
﻿ Goodwill
1,593
﻿ Total
$ 2,356
﻿ </t>
  </si>
  <si>
    <t>Revenue (Tables)</t>
  </si>
  <si>
    <t>Disaggregated By Revenue Source</t>
  </si>
  <si>
    <t xml:space="preserve">﻿
﻿
﻿
Years Ended December 31,
﻿
2019
2018
﻿
(Recast)
﻿ Advertising and Marketing Services
﻿ Print advertising
$ 62,256
$ 69,218
﻿ Digital advertising and marketing services
33,600
36,210
﻿ Total
$ 95,856
$ 105,428
﻿
﻿ Circulation
﻿ Print circulation
$ 63,321
$ 68,033
﻿ Digital circulation
4,939
3,886
﻿ Total
$ 68,260
$ 71,919
﻿
﻿ Printing, Distribution and Other
$ 19,447
$ 24,940
﻿
﻿ Total Revenue
$ 183,563
$ 202,287
﻿ </t>
  </si>
  <si>
    <t>Leases (Tables)</t>
  </si>
  <si>
    <t>Schedule of Supplemental Consolidated Balance Sheet Information for Leases</t>
  </si>
  <si>
    <t xml:space="preserve">﻿
﻿
﻿
Classification
December 31, 2019
﻿ Assets
﻿ Operating
Operating lease right-of-use assets
$ 21,371
﻿
﻿ Liabilities
﻿ Operating
﻿ Current
Other accrued expense
$ 1,579
﻿ Noncurrent
Long-term operating lease liabilities
23,120
﻿ Total lease liabilities
$ 24,699
﻿
﻿ Lease Term and Discount Rate
﻿ Operating leases
﻿ Weighted average remaining lease term (years)
11.7
﻿ Weighted average discount rate (%)
7.5
﻿ </t>
  </si>
  <si>
    <t>Schedule of Components of Lease Cost and Supplemental Cash Flow Information for Leases</t>
  </si>
  <si>
    <t xml:space="preserve">﻿
﻿
﻿
Year Ended December 31, 2019
﻿ Lease Cost
﻿ Operating lease cost
$ 4,264
﻿ Short-term lease cost
135
﻿ Variable lease cost
576
﻿ Sublease income
(734)
﻿ Total lease cost
$ 4,241
﻿
﻿ Supplemental Cash Flow Information
﻿ Cash paid for operating leases included in operating activities
$ 4,115
﻿ Right-of-use assets obtained in exchange for operating lease liabilities
23,886
﻿ </t>
  </si>
  <si>
    <t>Schedule of Remaining Maturities of Lease Liabilities</t>
  </si>
  <si>
    <t xml:space="preserve">﻿
﻿
﻿ Years Ending December 31,
Operating Leases
﻿ 2020
$ 3,345
﻿ 2021
3,661
﻿ 2022
3,613
﻿ 2023
3,139
﻿ 2024
2,467
﻿ Thereafter
22,121
﻿ Total lease payments
38,346
﻿ Less: imputed interest
13,647
﻿ Total lease liabilities
$ 24,699
﻿ </t>
  </si>
  <si>
    <t>Schedule of Future Minimum Obligations for Operating Leases as Determined Prior to Adoption of ASU 2016-02</t>
  </si>
  <si>
    <t xml:space="preserve">﻿
﻿
﻿
﻿
Total
2019
2020
2021
2022
2023
Thereafter
﻿ Operating lease commitments
$ 41,837
$ 4,403
$ 3,588
$ 3,575
$ 3,467
$ 3,533
$ 23,271
﻿ </t>
  </si>
  <si>
    <t>Goodwill and Intangible Assets (Tables)</t>
  </si>
  <si>
    <t>Schedule of Goodwill and Identifiable Intangible Assets</t>
  </si>
  <si>
    <t xml:space="preserve">﻿
﻿
﻿
December 31,
December 31,
﻿
2019
2018
﻿ Intangible Assets
﻿ Cost
$ 2,030
$ 6,470
﻿ Accumulated Amortization
(1,711)
(3,196)
﻿ Asset Impairments
—
(2,970)
﻿ Net Carrying Value
$ 319
$ 304
﻿ </t>
  </si>
  <si>
    <t>Long-term Incentive Plan (Tables)</t>
  </si>
  <si>
    <t>Schedule of Compensation Expense Related to Stock Awards</t>
  </si>
  <si>
    <t xml:space="preserve">﻿
﻿
﻿ Year Ended December 31,
RSUs Redeemable in Stock
RSUs Redeemable in Cash
Total RSU Awards Expense
﻿ 2018
$ (605)
$ 3,005
$ 2,400
﻿ </t>
  </si>
  <si>
    <t>Income Taxes (Tables)</t>
  </si>
  <si>
    <t>Schedule of Components of Income Tax Provision (Benefit)</t>
  </si>
  <si>
    <t xml:space="preserve">﻿
﻿
﻿
Years Ended December 31,
﻿
2019
2018
﻿ Current
﻿ Federal
$
—
$ (136)
﻿ State
894
633
﻿ Total current
894
497
﻿ Deferred
﻿ Federal
3,029
(1,975)
﻿ State
(124)
(15)
﻿ Total deferred
2,905
(1,990)
﻿ Valuation Allowance
617
3,773
﻿ Income Tax Provision
$ 4,416
$ 2,280
﻿ </t>
  </si>
  <si>
    <t>Schedule of Effective Income Tax Rate Reconciliation</t>
  </si>
  <si>
    <t xml:space="preserve">﻿
﻿
﻿
Years Ended December 31,
﻿
2019
2018
﻿ Computed expected income tax provision (benefit)
$ 2,879
$ (4,818)
﻿ State income tax (net of federal benefit)
583
679
﻿ Valuation allowance
617
3,773
﻿ Federal tax reform - deferred rate change
—
(2)
﻿ Goodwill impairment
—
2,691
﻿ Nondeductible expenses
392
311
﻿ Uncertain tax position reserve
(15)
(165)
﻿ Other
(40)
(189)
﻿ Income tax provision
$ 4,416
$ 2,280
﻿ Effective income tax rate
32.2%
(9.9)%
﻿ </t>
  </si>
  <si>
    <t>Schedule of Deferred Tax Assets and Liabilities</t>
  </si>
  <si>
    <t xml:space="preserve">﻿
﻿
﻿
December 31,
﻿
2019
2018
﻿ Gross Deferred Tax Assets:
﻿ Defined benefit plans
$ 4,838
$ 6,697
﻿ Investments
142
177
﻿ Tax depreciation less than book depreciation
1,378
2,058
﻿ Expenses deductible for tax purposes in a year different from the year accrued
838
1,481
﻿ Lease liability
5,187
—
﻿ Deferred compensation and benefits
—
376
﻿ Book amortization in excess of tax amortization
1,037
649
﻿ State taxes
146
83
﻿ Net operating loss carryforward
3,662
5,462
﻿ Other
644
427
﻿ Total deferred tax assets
17,872
17,410
﻿ Valuation allowance
(12,783)
(13,329)
﻿ Total deferred tax assets, net of valuation allowance
5,089
4,081
﻿ Gross Deferred Tax Liabilities:
﻿ Deferred compensation and benefits
(54)
—
﻿ Right-of-use asset
(4,488)
—
﻿ Other
(497)
(509)
﻿ Total deferred tax liabilities
(5,039)
(509)
﻿
﻿ Net Deferred Tax Assets
$ 50
$ 3,572
﻿ </t>
  </si>
  <si>
    <t>Schedule of Unrecognized Tax Positions</t>
  </si>
  <si>
    <t xml:space="preserve">﻿
﻿
﻿
2019
2018
﻿ Balance at January 1
$ 2,592
$ 2,757
﻿ Decrease related to statute of limitations expiring
(15)
(165)
﻿ Balance at December 31
$ 2,577
$ 2,592
﻿ </t>
  </si>
  <si>
    <t>Pension and Other Retirement Plans (Tables)</t>
  </si>
  <si>
    <t>Schedule of Defined Benefit Plans Disclosures</t>
  </si>
  <si>
    <t xml:space="preserve">﻿
﻿
﻿
2019
2018
﻿ Change in Projected Benefit Obligation
﻿ Projected benefit obligation at beginning of year
$ 203,424
$ 219,635
﻿ Interest cost
7,896
7,185
﻿ Actuarial (gain) loss
20,202
(11,697)
﻿ Benefit payments
(12,078)
(11,699)
﻿ Projected benefit obligation at end of year
219,444
203,424
﻿ Change in Plan Assets
﻿ Fair value of plan assets at beginning of year
171,535
196,597
﻿ Return on plan assets
36,948
(13,363)
﻿ Benefit payments
(12,078)
(11,699)
﻿ Fair value of plan assets at end of year
196,405
171,535
﻿ Funded Status
$ (23,039)
$ (31,889)
﻿ Amounts Recorded on the Balance Sheet
﻿ Noncurrent liability - accrued benefit cost
$ 23,039
$ 31,889
﻿ Accumulated Benefit Obligation
$ 219,444
$ 203,424
﻿ </t>
  </si>
  <si>
    <t>Schedule of Net Periodic Pension Benefit</t>
  </si>
  <si>
    <t xml:space="preserve">﻿
﻿
﻿
Years Ended December 31,
﻿
2019
2018
﻿ Interest cost
$ 7,896
$ 7,185
﻿ Expected return on plans' assets
(11,464)
(11,575)
﻿ Amortization of actuarial loss
278
671
﻿ Net periodic pension benefit
$ (3,290)
$ (3,719)
﻿ </t>
  </si>
  <si>
    <t>Schedule of Fair Value and Allocation of Plan Assets</t>
  </si>
  <si>
    <t xml:space="preserve">﻿
﻿
﻿
Fair Value Measurements Using
﻿
Total
Quoted Price in Active Markets for Identical Assets (Level I)
Significant Other Observable Inputs (Level II)
Significant Unobservable Inputs (Level III)
﻿ Description
2019
2018
2019
2018
2019
2018
2019
2018
﻿ Cash and Money Market Funds
$ 1,743
$ 7,000
$ 1,743
$ 7,000
$
—
$
—
$
—
$
—
﻿ Equity Funds
﻿ U.S. equity securities
54,258
46,346
—
—
54,258
46,346
—
—
﻿ International equity securities
29,519
22,783
—
—
29,519
22,783
—
—
﻿ Fixed Income Funds
﻿ Domestic corporate and government debt securities
60,743
52,179
—
—
60,743
52,179
—
—
﻿ Domestic corporate debt securities
46,115
38,814
—
—
46,115
38,814
—
—
﻿ International corporate and government debt securities
4,027
4,413
—
—
4,027
4,413
—
—
﻿ Total
$ 196,405
$ 171,535
$ 1,743
$ 7,000
$ 194,662
$ 164,535
$
—
$
—
﻿ </t>
  </si>
  <si>
    <t>Schedule of Expected Benefit Payments</t>
  </si>
  <si>
    <t xml:space="preserve">﻿
﻿
﻿ Payment year
Expected Benefit Payments
﻿ 2020
$ 13,354
﻿ 2021
13,364
﻿ 2022
13,455
﻿ 2023
13,300
﻿ 2024
13,267
﻿ 2025 - 2029
64,577
﻿ </t>
  </si>
  <si>
    <t>Shareholders' Equity (Tables)</t>
  </si>
  <si>
    <t>Changes in Accumulated Other Comprehensive Loss</t>
  </si>
  <si>
    <t xml:space="preserve">﻿
﻿
﻿
Years Ended December 31,
﻿
2019
2018
﻿
Total
Defined
benefit pension
plans
Other post-
employment
benefit plans
Total
Defined benefit pension plans
Other post-
employment
benefit plans
﻿ Balance, beginning of period
$ (37,641)
$ (38,003)
$ 362
$ (24,932)
$ (25,434)
$ 502
﻿ Amortization
247
278
(31)
630
671
(41)
﻿ Actuarial gains (losses)
5,100
5,282
(182)
(13,339)
(13,240)
(99)
﻿ Balance, end of period
$ (32,294)
$ (32,443)
$ 149
$ (37,641)
$ (38,003)
$ 362
﻿ </t>
  </si>
  <si>
    <t>Earnings Per Share (Tables)</t>
  </si>
  <si>
    <t>Schedule of Earnings Per Share Reconciliation</t>
  </si>
  <si>
    <t xml:space="preserve">﻿
﻿
﻿
Years Ended December 31,
﻿
2019
2018
﻿ Earnings (Numerator)
﻿ Net income (loss)
$ 9,292
$ (25,221)
﻿ Less: dividends to participating securities
—
142
﻿ Net income (loss) available to common shareholders
$ 9,292
$ (25,363)
﻿
﻿ Shares (Denominator)
﻿ Weighted average common shares outstanding (basic and diluted)
21,546,257
21,747,633
﻿
﻿ Income (Loss) Per Share
﻿ Basic and diluted
$ 0.43
$ (1.17)
﻿ </t>
  </si>
  <si>
    <t>Supplemental Cash Flow Data (Tables)</t>
  </si>
  <si>
    <t>Supplemental Disclosures of Cash Flows</t>
  </si>
  <si>
    <t xml:space="preserve">﻿
﻿
﻿
Years Ended December 31,
﻿
2019
2018
﻿ Income tax paid, net (refund)
$ 901
$ (6,404)
﻿ Noncash investing and financing activities:
﻿ Investments in property, plant and equipment payable
$ 237
$ 131
﻿ Dividends payable
1,713
1,730
﻿ Long-term note receivable for asset sales
22,400
—
﻿ </t>
  </si>
  <si>
    <t>Quarterly Results of Operations (Tables)</t>
  </si>
  <si>
    <t>Schedule of Quarterly Financial Information</t>
  </si>
  <si>
    <t xml:space="preserve">﻿
﻿
﻿
1 st Quarter
2 nd Quarter
3 rd Quarter
4 th Quarter
﻿
2019
2018
2019
2018
2019
2018
2019
2018
﻿ Net operating revenue
$ 46,589
$ 49,453
$ 47,115
$ 51,169
$ 43,057
$ 49,052
$ 46,802
$ 52,613
﻿ Operating income (loss)
(3,928)
(6,217)
22,855
(1,367)
(6,974)
(1,302)
(2,414)
(17,946)
﻿ Net income (loss)
(2,135)
(4,014)
16,528
(534)
(4,005)
(1,036)
(1,096)
(19,637)
﻿
﻿ Net income (loss) per share
﻿ Basic and diluted
$ (0.10)
$ (0.19)
$ 0.77
$ (0.03)
$ (0.19)
$ (0.05)
$ (0.05)
$ (0.91)
﻿ </t>
  </si>
  <si>
    <t>Significant Accounting Policies and Recently Issued Accounting Standards (Narrative) (Details) $ in Thousands</t>
  </si>
  <si>
    <t>3 Months Ended</t>
  </si>
  <si>
    <t>6 Months Ended</t>
  </si>
  <si>
    <t>Sep. 30, 2019USD ($)segment</t>
  </si>
  <si>
    <t>Dec. 31, 2018USD ($)shares</t>
  </si>
  <si>
    <t>Jun. 30, 2019segment</t>
  </si>
  <si>
    <t>Dec. 31, 2019USD ($)itemshares</t>
  </si>
  <si>
    <t>Basis of Presentation and Recently Issued Accounting Standards [Line Items]</t>
  </si>
  <si>
    <t>Write-offs, net of recoveries and other adjustments</t>
  </si>
  <si>
    <t>Goodwill impairment</t>
  </si>
  <si>
    <t>Number of operating segments | segment</t>
  </si>
  <si>
    <t>Number of reportable segments | segment</t>
  </si>
  <si>
    <t>Cost method investments</t>
  </si>
  <si>
    <t>Common stock, voting rights, number of votes | item</t>
  </si>
  <si>
    <t>Employee Stock Option</t>
  </si>
  <si>
    <t>Number of options outstanding | shares</t>
  </si>
  <si>
    <t>RSUs [Member]</t>
  </si>
  <si>
    <t>RSUs, percentage of redemption in common stock</t>
  </si>
  <si>
    <t>60.00%</t>
  </si>
  <si>
    <t>RSUs, percentage of redemption in cash</t>
  </si>
  <si>
    <t>40.00%</t>
  </si>
  <si>
    <t>Vesting period</t>
  </si>
  <si>
    <t>3 years</t>
  </si>
  <si>
    <t>Share-based payment award other than option outstanding | shares</t>
  </si>
  <si>
    <t>2017 Plan [Member]</t>
  </si>
  <si>
    <t>Number of shares authorized | shares</t>
  </si>
  <si>
    <t>Marketing Services [Member]</t>
  </si>
  <si>
    <t>Significant Accounting Policies and Recently Issued Accounting Standards (Property, Plant and Equipment by Type) (Details) - USD ($) $ in Thousands</t>
  </si>
  <si>
    <t>Property, Plant and Equipment</t>
  </si>
  <si>
    <t>Land [Member]</t>
  </si>
  <si>
    <t>Buildings and improvements</t>
  </si>
  <si>
    <t>Buildings and improvements | Minimum [Member]</t>
  </si>
  <si>
    <t>Estimated useful life</t>
  </si>
  <si>
    <t>5 years</t>
  </si>
  <si>
    <t>Buildings and improvements | Maximum [Member]</t>
  </si>
  <si>
    <t>30 years</t>
  </si>
  <si>
    <t>Publishing equipment</t>
  </si>
  <si>
    <t>Publishing equipment | Minimum [Member]</t>
  </si>
  <si>
    <t>Publishing equipment | Maximum [Member]</t>
  </si>
  <si>
    <t>20 years</t>
  </si>
  <si>
    <t>Other</t>
  </si>
  <si>
    <t>Other | Minimum [Member]</t>
  </si>
  <si>
    <t>Other | Maximum [Member]</t>
  </si>
  <si>
    <t>10 years</t>
  </si>
  <si>
    <t>Construction In Progress [Member]</t>
  </si>
  <si>
    <t>Segment Reporting (Narrative) (Details) - segment</t>
  </si>
  <si>
    <t>Sep. 30, 2019</t>
  </si>
  <si>
    <t>Number of reportable segments</t>
  </si>
  <si>
    <t>Acquisitions (Narrative) (Details) $ in Thousands</t>
  </si>
  <si>
    <t>Apr. 01, 2019USD ($)employee</t>
  </si>
  <si>
    <t>Dec. 31, 2019USD ($)</t>
  </si>
  <si>
    <t>Sep. 30, 2019USD ($)</t>
  </si>
  <si>
    <t>Jun. 30, 2019USD ($)</t>
  </si>
  <si>
    <t>Mar. 31, 2019USD ($)</t>
  </si>
  <si>
    <t>Dec. 31, 2018USD ($)</t>
  </si>
  <si>
    <t>Sep. 30, 2018USD ($)</t>
  </si>
  <si>
    <t>Jun. 30, 2018USD ($)</t>
  </si>
  <si>
    <t>Mar. 31, 2018USD ($)</t>
  </si>
  <si>
    <t>Business Acquisition [Line Items]</t>
  </si>
  <si>
    <t>Business acquisition cash purchase price, net of cash acquired</t>
  </si>
  <si>
    <t>Net operating revenue</t>
  </si>
  <si>
    <t>Pretax income</t>
  </si>
  <si>
    <t>Cubic Creative, Inc.[Member]</t>
  </si>
  <si>
    <t>Cash acquired from acquisition</t>
  </si>
  <si>
    <t>Number of employees | employee</t>
  </si>
  <si>
    <t>Business combination, transaction costs</t>
  </si>
  <si>
    <t>Business combination, transaction costs incurred</t>
  </si>
  <si>
    <t>Acquisitions (Finalized Allocation Of Purchase Price) (Details) - Cubic Creative, Inc.[Member] $ in Thousands</t>
  </si>
  <si>
    <t>Apr. 01, 2019USD ($)</t>
  </si>
  <si>
    <t>Working capital, net of acquired cash</t>
  </si>
  <si>
    <t>Property, plant, and equipment</t>
  </si>
  <si>
    <t>Other intangible assets - customer relationships</t>
  </si>
  <si>
    <t>Goodwill</t>
  </si>
  <si>
    <t>Revenue (Narrative) (Details) $ in Thousands</t>
  </si>
  <si>
    <t>Revenue, Remaining Performance Obligation, Expected Timing of Satisfaction [Line Items]</t>
  </si>
  <si>
    <t>Deferred revenue, revenue recognized</t>
  </si>
  <si>
    <t>Minimum [Member]</t>
  </si>
  <si>
    <t>Revenue remaining performance obligation expected timing of revenue recognition</t>
  </si>
  <si>
    <t>1 month</t>
  </si>
  <si>
    <t>Maximum [Member]</t>
  </si>
  <si>
    <t>12 months</t>
  </si>
  <si>
    <t>Revenue (Disaggregated by Revenue Source) (Details) - USD ($) $ in Thousands</t>
  </si>
  <si>
    <t>Mar. 31, 2019</t>
  </si>
  <si>
    <t>Sep. 30, 2018</t>
  </si>
  <si>
    <t>Jun. 30, 2018</t>
  </si>
  <si>
    <t>Mar. 31, 2018</t>
  </si>
  <si>
    <t>Disaggregation of Revenue [Line Items]</t>
  </si>
  <si>
    <t>Revenues</t>
  </si>
  <si>
    <t>Print Advertising [Member]</t>
  </si>
  <si>
    <t>Digital Advertising and Marketing Services [Member]</t>
  </si>
  <si>
    <t>Print Circulation [Member]</t>
  </si>
  <si>
    <t>Digital Circulation [Member]</t>
  </si>
  <si>
    <t>Leases (Narrative) (Details) $ in Thousands</t>
  </si>
  <si>
    <t>Dec. 31, 2019USD ($)contract</t>
  </si>
  <si>
    <t>Sublease income expected in 2020</t>
  </si>
  <si>
    <t>Sublease income expected in 2021</t>
  </si>
  <si>
    <t>Sublease income expected in 2022</t>
  </si>
  <si>
    <t>Sublease income expected in 2023</t>
  </si>
  <si>
    <t>Operating lease not yet commenced number of lease contract | contract</t>
  </si>
  <si>
    <t>Operating lease, lease not yet commenced, term of contract</t>
  </si>
  <si>
    <t>Lessee, operating lease, not yet commenced, right-of-use asset and liability</t>
  </si>
  <si>
    <t>Operating lease expense</t>
  </si>
  <si>
    <t>Denton Publishing Company [Member] | Sublease [Member]</t>
  </si>
  <si>
    <t>Operating leases remaining terms</t>
  </si>
  <si>
    <t>4 years</t>
  </si>
  <si>
    <t>1 year</t>
  </si>
  <si>
    <t>Operating lease term</t>
  </si>
  <si>
    <t>Minimum [Member] | Sublease [Member]</t>
  </si>
  <si>
    <t>14 years</t>
  </si>
  <si>
    <t>Maximum [Member] | Sublease [Member]</t>
  </si>
  <si>
    <t>2 years</t>
  </si>
  <si>
    <t>Leases (Schedule of Supplemental Consolidated Balance Sheet Information for Leases) (Details) $ in Thousands</t>
  </si>
  <si>
    <t>Operating Lease, Right-of-Use Asset, Statement of Financial Position [Extensible List]</t>
  </si>
  <si>
    <t xml:space="preserve">us-gaap:OperatingLeaseRightOfUseAsset
</t>
  </si>
  <si>
    <t>Operating lease liabilities current</t>
  </si>
  <si>
    <t>Operating Lease, Liability, Current, Statement of Financial Position [Extensible List]</t>
  </si>
  <si>
    <t xml:space="preserve">us-gaap:OtherAccruedLiabilitiesCurrent
</t>
  </si>
  <si>
    <t>Operating lease liabilities noncurrent</t>
  </si>
  <si>
    <t>Operating Lease, Liability, Noncurrent, Statement of Financial Position [Extensible List]</t>
  </si>
  <si>
    <t xml:space="preserve">us-gaap:OperatingLeaseLiabilityNoncurrent
</t>
  </si>
  <si>
    <t>Total lease liabilities</t>
  </si>
  <si>
    <t>Operating leases weighted average remaining lease term (years)</t>
  </si>
  <si>
    <t>11 years 8 months 12 days</t>
  </si>
  <si>
    <t>Operating leases weighted average discount rate</t>
  </si>
  <si>
    <t>7.50%</t>
  </si>
  <si>
    <t>Leases (Schedule of Components of Lease Cost and Supplemental Cash Flow Information for Leases) (Details) $ in Thousands</t>
  </si>
  <si>
    <t>Lease, Cost [Abstract]</t>
  </si>
  <si>
    <t>Operating lease cost</t>
  </si>
  <si>
    <t>Short-term lease cost</t>
  </si>
  <si>
    <t>Variable lease cost</t>
  </si>
  <si>
    <t>Sublease income</t>
  </si>
  <si>
    <t>Total lease cost</t>
  </si>
  <si>
    <t>Cash paid for operating leases included in operating activities</t>
  </si>
  <si>
    <t>Right-of-use assets obtained in exchange for operating lease liabilities</t>
  </si>
  <si>
    <t>Leases (Schedule of Remaining Maturities of Lease Liabilities) (Details) $ in Thousands</t>
  </si>
  <si>
    <t>Lessee, Operating Lease, Liability, Payment, Due [Abstract]</t>
  </si>
  <si>
    <t>2020</t>
  </si>
  <si>
    <t>2021</t>
  </si>
  <si>
    <t>2022</t>
  </si>
  <si>
    <t>2023</t>
  </si>
  <si>
    <t>2024</t>
  </si>
  <si>
    <t>Thereafter</t>
  </si>
  <si>
    <t>Total lease payments</t>
  </si>
  <si>
    <t>Less: imputed interest</t>
  </si>
  <si>
    <t>Leases (Schedule of Future Minimum Obligations for Operating Leases as Determined Prior to Adoption of ASU 2016-02) (Details) $ in Thousands</t>
  </si>
  <si>
    <t>Remaining Maturities of Lease Liabilities [Abstract]</t>
  </si>
  <si>
    <t>Goodwill and Intangible Assets (Narrative) (Details) $ in Thousands</t>
  </si>
  <si>
    <t>Jun. 30, 2019USD ($)segment</t>
  </si>
  <si>
    <t>Finite-Lived Intangible Assets [Line Items]</t>
  </si>
  <si>
    <t>Net carrying value</t>
  </si>
  <si>
    <t>Amortization expense</t>
  </si>
  <si>
    <t>Impairment of intangible assest</t>
  </si>
  <si>
    <t>Expected amortization expense, 2020</t>
  </si>
  <si>
    <t>Expected amortization expense, 2021</t>
  </si>
  <si>
    <t>Adjustment to the deferred tax asset</t>
  </si>
  <si>
    <t>Cubic Creative, Inc.[Member] | Marketing Services [Member]</t>
  </si>
  <si>
    <t>Intangible assets excluding goodwill</t>
  </si>
  <si>
    <t>Customer Relationships [Member] | Marketing Services [Member]</t>
  </si>
  <si>
    <t>Definite-lived intangibles, useful life</t>
  </si>
  <si>
    <t>Developed Technology [Member] | Marketing Services [Member]</t>
  </si>
  <si>
    <t>Goodwill and Intangible Assets (Schedule of Goodwill and Identifiable Intangible Assets) (Details) - USD ($) $ in Thousands</t>
  </si>
  <si>
    <t>Intangible Assets</t>
  </si>
  <si>
    <t>Cost</t>
  </si>
  <si>
    <t>Accumulated Amortization</t>
  </si>
  <si>
    <t>Asset Impairments</t>
  </si>
  <si>
    <t>Net Carrying Value</t>
  </si>
  <si>
    <t>Related Party Transactions (Details) - eSite Analytics, Inc. [Member] - USD ($) $ in Thousands</t>
  </si>
  <si>
    <t>1 Months Ended</t>
  </si>
  <si>
    <t>Nov. 30, 2019</t>
  </si>
  <si>
    <t>Dec. 31, 2017</t>
  </si>
  <si>
    <t>Notes receivable non current</t>
  </si>
  <si>
    <t>Related parties, notes receivable periodic payments</t>
  </si>
  <si>
    <t>Related parties, notes receivable term</t>
  </si>
  <si>
    <t>Related party, interest rate on notes receivable</t>
  </si>
  <si>
    <t>5.50%</t>
  </si>
  <si>
    <t>Related parties, Notes Receivable maturity date</t>
  </si>
  <si>
    <t>Sep. 30,
		2022</t>
  </si>
  <si>
    <t>Long-term Incentive Plan (Narrative) (Details) - USD ($) $ in Thousands</t>
  </si>
  <si>
    <t>Plan [Member]</t>
  </si>
  <si>
    <t>Share-based compensation expense</t>
  </si>
  <si>
    <t>Number of shares authorized</t>
  </si>
  <si>
    <t>Options, outstanding, intrinsic value</t>
  </si>
  <si>
    <t>Number of options outstanding</t>
  </si>
  <si>
    <t>Number of options granted</t>
  </si>
  <si>
    <t>Number of shares issued</t>
  </si>
  <si>
    <t>Share-based payment award other than option outstanding</t>
  </si>
  <si>
    <t>Number of shares previously vested redeemed in cash</t>
  </si>
  <si>
    <t>RSUs redeemed in cash</t>
  </si>
  <si>
    <t>RSUs, award vesting period</t>
  </si>
  <si>
    <t>RSUs [Member] | Officers And Directors [Member]</t>
  </si>
  <si>
    <t>Aggregate outstanding awards amended to provide for accelerated vesting</t>
  </si>
  <si>
    <t>Aggregate value of the RSUs being accelerated</t>
  </si>
  <si>
    <t>Long-term Incentive Plan (Schedule of Compensation Expense Related to Stock Awards) (Details) $ in Thousands</t>
  </si>
  <si>
    <t>RSUs Redeemable in Stock [Member]</t>
  </si>
  <si>
    <t>Employee Service Share-based Compensation, Allocation of Recognized Period Costs [Line Items]</t>
  </si>
  <si>
    <t>RSUs Redeemable in Cash [Member]</t>
  </si>
  <si>
    <t>Income Taxes (Narrative) (Details) - USD ($) $ in Thousands</t>
  </si>
  <si>
    <t>Operating Loss Carryforwards</t>
  </si>
  <si>
    <t>U.S. corporate income tax rate</t>
  </si>
  <si>
    <t>21.00%</t>
  </si>
  <si>
    <t>35.00%</t>
  </si>
  <si>
    <t>Income tax paid, net (refund)</t>
  </si>
  <si>
    <t>Net refund resulting from carryback</t>
  </si>
  <si>
    <t>Net operating loss carryforward</t>
  </si>
  <si>
    <t>Changes in valuation allowance</t>
  </si>
  <si>
    <t>Income tax, interest expense</t>
  </si>
  <si>
    <t>Income tax, accrued interest</t>
  </si>
  <si>
    <t>Other Deferred Tax Assets [Member]</t>
  </si>
  <si>
    <t>Federal [Member]</t>
  </si>
  <si>
    <t>Federal [Member] | Net Operating Loss Carryforward Expiring In 2037 [Member]</t>
  </si>
  <si>
    <t>Federal [Member] | Net Operating Loss Carryforward With No Expiration [Member]</t>
  </si>
  <si>
    <t>Net operating loss maximum annual utilization of taxable income, percent</t>
  </si>
  <si>
    <t>80.00%</t>
  </si>
  <si>
    <t>State and Local Jurisdiction [Member] | Net Operating Loss Carryforward Expiring In 2039 [Member]</t>
  </si>
  <si>
    <t>State net operating loss carryforward</t>
  </si>
  <si>
    <t>Income Taxes (Schedule of Components of Income Tax Provision (Benefit)) (Details) - USD ($) $ in Thousands</t>
  </si>
  <si>
    <t>Current</t>
  </si>
  <si>
    <t>Federal</t>
  </si>
  <si>
    <t>State</t>
  </si>
  <si>
    <t>Total current</t>
  </si>
  <si>
    <t>Deferred</t>
  </si>
  <si>
    <t>Total deferred</t>
  </si>
  <si>
    <t>Valuation Allowance</t>
  </si>
  <si>
    <t>Income Taxes (Schedule of Effective Income Tax Rate Reconciliation) (Details) - USD ($) $ in Thousands</t>
  </si>
  <si>
    <t>Computed expected income tax provision (benefit)</t>
  </si>
  <si>
    <t>State income tax (net of federal benefit)</t>
  </si>
  <si>
    <t>Valuation allowance</t>
  </si>
  <si>
    <t>Federal tax reform - deferred rate change</t>
  </si>
  <si>
    <t>Nondeductible expenses</t>
  </si>
  <si>
    <t>Uncertain tax position reserve</t>
  </si>
  <si>
    <t>Effective income tax rate</t>
  </si>
  <si>
    <t>32.20%</t>
  </si>
  <si>
    <t>(9.90%)</t>
  </si>
  <si>
    <t>Income Taxes (Schedule of Deferred Tax Assets and Liabilities) (Details) - USD ($) $ in Thousands</t>
  </si>
  <si>
    <t>Defined benefit plans</t>
  </si>
  <si>
    <t>Investments</t>
  </si>
  <si>
    <t>Tax depreciation less than book depreciation</t>
  </si>
  <si>
    <t>Expenses deductible for tax purposes in a year different from the year accrued</t>
  </si>
  <si>
    <t>Lease liability</t>
  </si>
  <si>
    <t>Deferred compensation and benefits</t>
  </si>
  <si>
    <t>Book amortization in excess of tax amortization</t>
  </si>
  <si>
    <t>State taxes</t>
  </si>
  <si>
    <t>Total deferred tax assets</t>
  </si>
  <si>
    <t>Total deferred tax assets, net of valuation allowance</t>
  </si>
  <si>
    <t>Gross Deferred Tax Liabilities:</t>
  </si>
  <si>
    <t>Right-of-use asset</t>
  </si>
  <si>
    <t>Total deferred tax liabilities</t>
  </si>
  <si>
    <t>Net Deferred Tax Assets</t>
  </si>
  <si>
    <t>Income Taxes (Schedule of Unrecognized Tax Positions) (Details) - USD ($) $ in Thousands</t>
  </si>
  <si>
    <t>Reconciliation of Unrecognized Tax Benefits, Excluding Amounts Pertaining to Examined Tax Returns [Roll Forward]</t>
  </si>
  <si>
    <t>Balance at January 1</t>
  </si>
  <si>
    <t>Decrease related to statute of limitations expiring</t>
  </si>
  <si>
    <t>Balance at December 31</t>
  </si>
  <si>
    <t>Pension and Other Retirement Plans (Narrative) (Details) $ in Thousands</t>
  </si>
  <si>
    <t>Dec. 31, 2019USD ($)employee</t>
  </si>
  <si>
    <t>Defined Benefit Plan Disclosure</t>
  </si>
  <si>
    <t>Net periodic cost (benefit)</t>
  </si>
  <si>
    <t>401(K) plan</t>
  </si>
  <si>
    <t>Defined Contribution Plans</t>
  </si>
  <si>
    <t>Maximum pretax contribution per employee</t>
  </si>
  <si>
    <t>100.00%</t>
  </si>
  <si>
    <t>Defined contribution plan, employer matching contribution, percent</t>
  </si>
  <si>
    <t>1.50%</t>
  </si>
  <si>
    <t>Expense recognized</t>
  </si>
  <si>
    <t>Pension Plan [Member]</t>
  </si>
  <si>
    <t>Number of employee participants | employee</t>
  </si>
  <si>
    <t>Discount rate of projected benefit obligation</t>
  </si>
  <si>
    <t>2.90%</t>
  </si>
  <si>
    <t>4.00%</t>
  </si>
  <si>
    <t>Discount rate, net periodic pension expense (benefit)</t>
  </si>
  <si>
    <t>3.40%</t>
  </si>
  <si>
    <t>Expected long-term return on plan assets</t>
  </si>
  <si>
    <t>6.50%</t>
  </si>
  <si>
    <t>Other Post-Employment Benefit Plans [Member]</t>
  </si>
  <si>
    <t>Recorded liabilities</t>
  </si>
  <si>
    <t>Equity Securities | Pension Plan [Member]</t>
  </si>
  <si>
    <t>Allocation of plans' assets</t>
  </si>
  <si>
    <t>43.00%</t>
  </si>
  <si>
    <t>Defined Benefit Plan, Assets, Target Allocations [Abstract]</t>
  </si>
  <si>
    <t>Target allocation of plans' assets</t>
  </si>
  <si>
    <t>45.00%</t>
  </si>
  <si>
    <t>Fixed Income Securities | Pension Plan [Member]</t>
  </si>
  <si>
    <t>57.00%</t>
  </si>
  <si>
    <t>55.00%</t>
  </si>
  <si>
    <t>Pension and Other Retirement Plans (Schedule of Defined Benefit Plans Disclosures) (Details) - USD ($) $ in Thousands</t>
  </si>
  <si>
    <t>Defined Benefit Plan, Change in Benefit Obligation [Roll forward]</t>
  </si>
  <si>
    <t>Interest cost</t>
  </si>
  <si>
    <t>Defined Benefit Plan, Change in Plan Assets [Roll Forward]</t>
  </si>
  <si>
    <t>Noncurrent liability - accrued benefit cost</t>
  </si>
  <si>
    <t>Projected benefit obligation at beginning of year</t>
  </si>
  <si>
    <t>Actuarial (gain) loss</t>
  </si>
  <si>
    <t>Benefit payments</t>
  </si>
  <si>
    <t>Projected benefit obligation at end of year</t>
  </si>
  <si>
    <t>Fair value of plan assets at beginning of year</t>
  </si>
  <si>
    <t>Return on plan assets</t>
  </si>
  <si>
    <t>Fair value of plan assets at end of year</t>
  </si>
  <si>
    <t>Funded status</t>
  </si>
  <si>
    <t>Accumulated benefit obligation</t>
  </si>
  <si>
    <t>Pension and Other Retirement Plans (Schedule of Net Periodic Pension Benefit) (Details) - USD ($) $ in Thousands</t>
  </si>
  <si>
    <t>Expected return on plans' assets</t>
  </si>
  <si>
    <t>Amortization of actuarial loss</t>
  </si>
  <si>
    <t>Net periodic pension benefit</t>
  </si>
  <si>
    <t>Pension and Other Retirement Plans (Schedule of Fair Value and Allocation of Plan Assets) (Details) - Pension Plan [Member] - USD ($) $ in Thousands</t>
  </si>
  <si>
    <t>Fair Value, Assets and Liabilities Measured on Recurring and Nonrecurring Basis</t>
  </si>
  <si>
    <t>Fair value of plan assets</t>
  </si>
  <si>
    <t>Cash and money market funds</t>
  </si>
  <si>
    <t>U.S. Equity Securities</t>
  </si>
  <si>
    <t>International Equity Securities</t>
  </si>
  <si>
    <t>Domestic Corporate and Government Debt Securities</t>
  </si>
  <si>
    <t>Domestic Corporate Debt Securities</t>
  </si>
  <si>
    <t>International Corporate and Government Debt Securities</t>
  </si>
  <si>
    <t>Level I - Fair Value, Inputs</t>
  </si>
  <si>
    <t>Level I - Fair Value, Inputs | Cash and money market funds</t>
  </si>
  <si>
    <t>Level II - Fair Value, Inputs [Member]</t>
  </si>
  <si>
    <t>Level II - Fair Value, Inputs [Member] | U.S. Equity Securities</t>
  </si>
  <si>
    <t>Level II - Fair Value, Inputs [Member] | International Equity Securities</t>
  </si>
  <si>
    <t>Level II - Fair Value, Inputs [Member] | Domestic Corporate and Government Debt Securities</t>
  </si>
  <si>
    <t>Level II - Fair Value, Inputs [Member] | Domestic Corporate Debt Securities</t>
  </si>
  <si>
    <t>Level II - Fair Value, Inputs [Member] | International Corporate and Government Debt Securities</t>
  </si>
  <si>
    <t>Pension and Other Retirement Plans (Schedule of Expected Benefit Payments) (Details) $ in Thousands</t>
  </si>
  <si>
    <t>2025-2029</t>
  </si>
  <si>
    <t>Shareholders' Equity (Narrative) (Details) - USD ($) $ / shares in Units, $ in Thousands</t>
  </si>
  <si>
    <t>Mar. 05, 2020</t>
  </si>
  <si>
    <t>Dec. 05, 2019</t>
  </si>
  <si>
    <t>Shareholders' Equity [Line Items]</t>
  </si>
  <si>
    <t>Dividends payable, amount per share</t>
  </si>
  <si>
    <t>Dividends payable, date declared</t>
  </si>
  <si>
    <t>Dec. 5,
		2019</t>
  </si>
  <si>
    <t>Dividends payable, date of record</t>
  </si>
  <si>
    <t>Feb. 14,
		2020</t>
  </si>
  <si>
    <t>Dividends payable, date of payment</t>
  </si>
  <si>
    <t>Mar. 6,
		2020</t>
  </si>
  <si>
    <t>Amount to be amortized from net losses in accumulated other comprehensive loss related to its defined benefit Pension Plans and OPEB plans</t>
  </si>
  <si>
    <t>Subsequent Event [Member]</t>
  </si>
  <si>
    <t>Mar. 5,
		2020</t>
  </si>
  <si>
    <t>May 15,
		2020</t>
  </si>
  <si>
    <t>Jun. 5,
		2020</t>
  </si>
  <si>
    <t>Common stock, shares, outstanding</t>
  </si>
  <si>
    <t>Shareholders' Equity (Changes in Accumulated Other Comprehensive Loss) (Details) - USD ($) $ in Thousands</t>
  </si>
  <si>
    <t>Accumulated Other Comprehensive Income (Loss) [Line Items]</t>
  </si>
  <si>
    <t>Balance, beginning of period</t>
  </si>
  <si>
    <t>Balance, end of period</t>
  </si>
  <si>
    <t>Earnings Per Share (Narrative) (Details) - shares</t>
  </si>
  <si>
    <t>Antidilutive securities excluded from computation of earnings per share, amount</t>
  </si>
  <si>
    <t>Earnings Per Share (Schedule of Earnings Per Share Reconciliation) (Details) - USD ($) $ / shares in Units, $ in Thousands</t>
  </si>
  <si>
    <t>Less: dividends to participating securities</t>
  </si>
  <si>
    <t>Net income (loss) available to common shareholders</t>
  </si>
  <si>
    <t>Shares (Denominator)</t>
  </si>
  <si>
    <t>Weighted average common shares outstanding (basic and diluted)</t>
  </si>
  <si>
    <t>Income (Loss) Per Share</t>
  </si>
  <si>
    <t>Commitments and Contingencies (Narrative) (Details) - USD ($) $ in Thousands</t>
  </si>
  <si>
    <t>Dec. 31, 2016</t>
  </si>
  <si>
    <t>Commitments and Contingencies [Line Items]</t>
  </si>
  <si>
    <t>Operating leases, aggregate contractual obligations due in next five years</t>
  </si>
  <si>
    <t>Operating leases, contractual obligations due after fifth year</t>
  </si>
  <si>
    <t>Purchase obligations related to capital expenditures</t>
  </si>
  <si>
    <t>Lease expense for property and equipment</t>
  </si>
  <si>
    <t>AHC Dallas Properties, LLC [Member]</t>
  </si>
  <si>
    <t>12 years</t>
  </si>
  <si>
    <t>Dallas Morning News, Inc [Member]</t>
  </si>
  <si>
    <t>16 years</t>
  </si>
  <si>
    <t>Property and Equipment [Member]</t>
  </si>
  <si>
    <t>Supplemental Cash Flow Data (Supplemental Disclosures of Cash Flows) (Details) - USD ($) $ in Thousands</t>
  </si>
  <si>
    <t>Investments in property, plant and equipment payable</t>
  </si>
  <si>
    <t>Dividends Payable</t>
  </si>
  <si>
    <t>Long-term note receivable for asset sales</t>
  </si>
  <si>
    <t>Disposal of Assets (Narrative) (Details) $ in Thousands</t>
  </si>
  <si>
    <t>May 17, 2019USD ($)</t>
  </si>
  <si>
    <t>Mar. 31, 2019customer</t>
  </si>
  <si>
    <t>Dec. 31, 2019customer</t>
  </si>
  <si>
    <t>Income Statement, Balance Sheet and Additional Disclosures by Disposal Groups, Including Discontinued Operations [Line Items]</t>
  </si>
  <si>
    <t>Number of local and national commercial print customers | customer</t>
  </si>
  <si>
    <t>Proceeds from sale of real estate assets</t>
  </si>
  <si>
    <t>Dallas, Texas [Member]</t>
  </si>
  <si>
    <t>Charter DMN Holdings, LP [Member] | Dallas, Texas [Member]</t>
  </si>
  <si>
    <t>Sale of real estate assets, amount</t>
  </si>
  <si>
    <t>Real estate assets selling costs</t>
  </si>
  <si>
    <t>Note receivable</t>
  </si>
  <si>
    <t>Notes receivable term</t>
  </si>
  <si>
    <t>Additional contingency payment receivable if certain conditions are met</t>
  </si>
  <si>
    <t>Interest rate on promissory note during first year</t>
  </si>
  <si>
    <t>3.50%</t>
  </si>
  <si>
    <t>Interest rate on promissory note during second year</t>
  </si>
  <si>
    <t>4.50%</t>
  </si>
  <si>
    <t>Newspaper Production Assets and Publishing Software [Member]</t>
  </si>
  <si>
    <t>Quarterly Results of Operations (Narrative) (Details) - USD ($) $ in Thousands</t>
  </si>
  <si>
    <t>May 17, 2019</t>
  </si>
  <si>
    <t>Intangible assets impairment charge</t>
  </si>
  <si>
    <t>Marketing Services [Member] | Cubic Creative, Inc.[Member]</t>
  </si>
  <si>
    <t>Quarterly Results of Operations (Schedule of Quarterly Financial Information ) (Details) - USD ($) $ / shares in Units, $ in Thousands</t>
  </si>
  <si>
    <t>Net income (loss) per share</t>
  </si>
  <si>
    <t>Subsequent Events (Narrative) (Details) $ / shares in Units, $ in Thousands</t>
  </si>
  <si>
    <t>Apr. 06, 2020item$ / shares</t>
  </si>
  <si>
    <t>Apr. 03, 2020USD ($)</t>
  </si>
  <si>
    <t>Mar. 27, 2020USD ($)</t>
  </si>
  <si>
    <t>Mar. 26, 2020</t>
  </si>
  <si>
    <t>Mar. 05, 2020$ / shares</t>
  </si>
  <si>
    <t>Dec. 05, 2019$ / shares</t>
  </si>
  <si>
    <t>Subsequent Event [Line Items]</t>
  </si>
  <si>
    <t>Dividends payable, amount per share | $ / shares</t>
  </si>
  <si>
    <t>Subsequent Event [Member] | The CARES Act [Member]</t>
  </si>
  <si>
    <t>Temporary net operating loss carry back term</t>
  </si>
  <si>
    <t>Subsequent Event [Member] | COVID-19 [Member]</t>
  </si>
  <si>
    <t>Reduced size of board of directors | item</t>
  </si>
  <si>
    <t>Future expected dividend rate | $ / shares</t>
  </si>
  <si>
    <t>Subsequent Event [Member] | Correction Applied to 2018 [Member] | The CARES Act [Member]</t>
  </si>
  <si>
    <t>Additional tax depreciation</t>
  </si>
  <si>
    <t>Net operating loss</t>
  </si>
  <si>
    <t>Subsequent Event [Member] | Loss Carried Back to 2014 [Member] | The CARES Act [Member]</t>
  </si>
  <si>
    <t>Estimated cash refund</t>
  </si>
  <si>
    <t>Subsequent Event [Member] | Charter DMN Holdings, LP [Member] | Second Promissory Note [Member]</t>
  </si>
  <si>
    <t>Note receivable, due date</t>
  </si>
  <si>
    <t>Jun. 30,
		2021</t>
  </si>
  <si>
    <t>Subsequent Event [Member] | Charter DMN Holdings, LP [Member] | Second Promissory Note [Member] | Deferred Purchaser's Interest Payment [Member]</t>
  </si>
  <si>
    <t>Subsequent Event [Member] | Charter DMN Holdings, LP [Member] | Second Promissory Note [Member] | 2019 Real Property Tax Reconciliation Payment Due from Purchaser [Member]</t>
  </si>
  <si>
    <t>Subsequent Event [Member] | Leasehold Improvements [Member]</t>
  </si>
  <si>
    <t>39 years</t>
  </si>
  <si>
    <t>Subsequent Event [Member] | Leasehold Improvements [Member] | The CARES Act [Member]</t>
  </si>
  <si>
    <t>15 years</t>
  </si>
  <si>
    <t>Leasehold improvements, percentage of eligibility for tax bonus depreci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24</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5</v>
      </c>
    </row>
    <row r="24" spans="1:4">
      <c r="A24" s="3" t="s">
        <v>46</v>
      </c>
      <c r="B24" s="3" t="s">
        <v>45</v>
      </c>
    </row>
    <row r="25" spans="1:4">
      <c r="A25" s="3" t="s">
        <v>47</v>
      </c>
      <c r="B25" s="3" t="s">
        <v>48</v>
      </c>
    </row>
    <row r="26" spans="1:4">
      <c r="A26" s="3" t="s">
        <v>49</v>
      </c>
      <c r="B26" s="3" t="s">
        <v>48</v>
      </c>
    </row>
    <row r="27" spans="1:4">
      <c r="A27" s="3" t="s">
        <v>50</v>
      </c>
      <c r="B27" s="3" t="s">
        <v>51</v>
      </c>
    </row>
    <row r="28" spans="1:4">
      <c r="A28" s="3" t="s">
        <v>52</v>
      </c>
      <c r="B28" s="3" t="s">
        <v>8</v>
      </c>
    </row>
    <row r="29" spans="1:4">
      <c r="A29" s="3" t="s">
        <v>53</v>
      </c>
      <c r="B29" s="3" t="s">
        <v>12</v>
      </c>
    </row>
    <row r="30" spans="1:4">
      <c r="A30" s="3" t="s">
        <v>54</v>
      </c>
      <c r="B30" s="3" t="s">
        <v>12</v>
      </c>
    </row>
    <row r="31" spans="1:4">
      <c r="A31" s="3" t="s">
        <v>55</v>
      </c>
      <c r="D31" s="4" t="n">
        <v>68807098</v>
      </c>
    </row>
    <row r="32" spans="1:4">
      <c r="A32" s="3" t="s">
        <v>56</v>
      </c>
      <c r="B32" s="3" t="s">
        <v>57</v>
      </c>
    </row>
    <row r="33" spans="1:4">
      <c r="A33" s="3" t="s">
        <v>58</v>
      </c>
      <c r="B33" s="3" t="s">
        <v>12</v>
      </c>
    </row>
    <row r="34" spans="1:4">
      <c r="A34" s="3" t="s">
        <v>59</v>
      </c>
      <c r="B34" s="3" t="s">
        <v>60</v>
      </c>
    </row>
    <row r="35" spans="1:4">
      <c r="A35" s="3" t="s">
        <v>61</v>
      </c>
    </row>
    <row r="36" spans="1:4">
      <c r="A36" s="3" t="s">
        <v>62</v>
      </c>
      <c r="C36" s="5" t="n">
        <v>18941340</v>
      </c>
    </row>
    <row r="37" spans="1:4">
      <c r="A37" s="3" t="s">
        <v>63</v>
      </c>
    </row>
    <row r="38" spans="1:4">
      <c r="A38" s="3" t="s">
        <v>62</v>
      </c>
      <c r="C38" s="5" t="n">
        <v>2469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v>
      </c>
      <c r="B1" s="2" t="s">
        <v>1</v>
      </c>
    </row>
    <row r="2" spans="1:3">
      <c r="B2" s="2" t="s">
        <v>2</v>
      </c>
      <c r="C2" s="2" t="s">
        <v>65</v>
      </c>
    </row>
    <row r="3" spans="1:3">
      <c r="A3" s="6" t="s">
        <v>66</v>
      </c>
    </row>
    <row r="4" spans="1:3">
      <c r="A4" s="3" t="s">
        <v>67</v>
      </c>
      <c r="B4" s="4" t="n">
        <v>183563</v>
      </c>
      <c r="C4" s="4" t="n">
        <v>202287</v>
      </c>
    </row>
    <row r="5" spans="1:3">
      <c r="A5" s="6" t="s">
        <v>68</v>
      </c>
    </row>
    <row r="6" spans="1:3">
      <c r="A6" s="3" t="s">
        <v>69</v>
      </c>
      <c r="B6" s="5" t="n">
        <v>80134</v>
      </c>
      <c r="C6" s="5" t="n">
        <v>89304</v>
      </c>
    </row>
    <row r="7" spans="1:3">
      <c r="A7" s="3" t="s">
        <v>70</v>
      </c>
      <c r="B7" s="5" t="n">
        <v>90673</v>
      </c>
      <c r="C7" s="5" t="n">
        <v>90167</v>
      </c>
    </row>
    <row r="8" spans="1:3">
      <c r="A8" s="3" t="s">
        <v>71</v>
      </c>
      <c r="B8" s="5" t="n">
        <v>16570</v>
      </c>
      <c r="C8" s="5" t="n">
        <v>22026</v>
      </c>
    </row>
    <row r="9" spans="1:3">
      <c r="A9" s="3" t="s">
        <v>72</v>
      </c>
      <c r="B9" s="5" t="n">
        <v>8983</v>
      </c>
      <c r="C9" s="5" t="n">
        <v>9902</v>
      </c>
    </row>
    <row r="10" spans="1:3">
      <c r="A10" s="3" t="s">
        <v>73</v>
      </c>
      <c r="B10" s="5" t="n">
        <v>495</v>
      </c>
      <c r="C10" s="5" t="n">
        <v>799</v>
      </c>
    </row>
    <row r="11" spans="1:3">
      <c r="A11" s="3" t="s">
        <v>74</v>
      </c>
      <c r="B11" s="5" t="n">
        <v>-24540</v>
      </c>
    </row>
    <row r="12" spans="1:3">
      <c r="A12" s="3" t="s">
        <v>75</v>
      </c>
      <c r="B12" s="5" t="n">
        <v>1709</v>
      </c>
      <c r="C12" s="5" t="n">
        <v>16921</v>
      </c>
    </row>
    <row r="13" spans="1:3">
      <c r="A13" s="3" t="s">
        <v>76</v>
      </c>
      <c r="B13" s="5" t="n">
        <v>174024</v>
      </c>
      <c r="C13" s="5" t="n">
        <v>229119</v>
      </c>
    </row>
    <row r="14" spans="1:3">
      <c r="A14" s="3" t="s">
        <v>77</v>
      </c>
      <c r="B14" s="5" t="n">
        <v>9539</v>
      </c>
      <c r="C14" s="5" t="n">
        <v>-26832</v>
      </c>
    </row>
    <row r="15" spans="1:3">
      <c r="A15" s="3" t="s">
        <v>78</v>
      </c>
      <c r="B15" s="5" t="n">
        <v>4169</v>
      </c>
      <c r="C15" s="5" t="n">
        <v>3891</v>
      </c>
    </row>
    <row r="16" spans="1:3">
      <c r="A16" s="3" t="s">
        <v>79</v>
      </c>
      <c r="B16" s="5" t="n">
        <v>13708</v>
      </c>
      <c r="C16" s="5" t="n">
        <v>-22941</v>
      </c>
    </row>
    <row r="17" spans="1:3">
      <c r="A17" s="3" t="s">
        <v>80</v>
      </c>
      <c r="B17" s="5" t="n">
        <v>4416</v>
      </c>
      <c r="C17" s="5" t="n">
        <v>2280</v>
      </c>
    </row>
    <row r="18" spans="1:3">
      <c r="A18" s="3" t="s">
        <v>81</v>
      </c>
      <c r="B18" s="4" t="n">
        <v>9292</v>
      </c>
      <c r="C18" s="4" t="n">
        <v>-25221</v>
      </c>
    </row>
    <row r="19" spans="1:3">
      <c r="A19" s="6" t="s">
        <v>82</v>
      </c>
    </row>
    <row r="20" spans="1:3">
      <c r="A20" s="3" t="s">
        <v>83</v>
      </c>
      <c r="B20" s="7" t="n">
        <v>0.43</v>
      </c>
      <c r="C20" s="7" t="n">
        <v>-1.17</v>
      </c>
    </row>
    <row r="21" spans="1:3">
      <c r="A21" s="6" t="s">
        <v>84</v>
      </c>
    </row>
    <row r="22" spans="1:3">
      <c r="A22" s="3" t="s">
        <v>85</v>
      </c>
      <c r="B22" s="5" t="n">
        <v>21546257</v>
      </c>
      <c r="C22" s="5" t="n">
        <v>21747633</v>
      </c>
    </row>
    <row r="23" spans="1:3">
      <c r="A23" s="3" t="s">
        <v>86</v>
      </c>
    </row>
    <row r="24" spans="1:3">
      <c r="A24" s="6" t="s">
        <v>66</v>
      </c>
    </row>
    <row r="25" spans="1:3">
      <c r="A25" s="3" t="s">
        <v>67</v>
      </c>
      <c r="B25" s="4" t="n">
        <v>95856</v>
      </c>
      <c r="C25" s="4" t="n">
        <v>105428</v>
      </c>
    </row>
    <row r="26" spans="1:3">
      <c r="A26" s="3" t="s">
        <v>87</v>
      </c>
    </row>
    <row r="27" spans="1:3">
      <c r="A27" s="6" t="s">
        <v>66</v>
      </c>
    </row>
    <row r="28" spans="1:3">
      <c r="A28" s="3" t="s">
        <v>67</v>
      </c>
      <c r="B28" s="5" t="n">
        <v>68260</v>
      </c>
      <c r="C28" s="5" t="n">
        <v>71919</v>
      </c>
    </row>
    <row r="29" spans="1:3">
      <c r="A29" s="3" t="s">
        <v>88</v>
      </c>
    </row>
    <row r="30" spans="1:3">
      <c r="A30" s="6" t="s">
        <v>66</v>
      </c>
    </row>
    <row r="31" spans="1:3">
      <c r="A31" s="3" t="s">
        <v>67</v>
      </c>
      <c r="B31" s="4" t="n">
        <v>19447</v>
      </c>
      <c r="C31" s="4" t="n">
        <v>249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04</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269</v>
      </c>
      <c r="B11" s="3" t="s">
        <v>270</v>
      </c>
    </row>
    <row r="12" spans="1:2">
      <c r="A12" s="3" t="s">
        <v>271</v>
      </c>
      <c r="B12" s="3" t="s">
        <v>272</v>
      </c>
    </row>
    <row r="13" spans="1:2">
      <c r="A13" s="3" t="s">
        <v>273</v>
      </c>
      <c r="B13" s="3" t="s">
        <v>274</v>
      </c>
    </row>
    <row r="14" spans="1:2">
      <c r="A14" s="3" t="s">
        <v>275</v>
      </c>
      <c r="B14" s="3" t="s">
        <v>276</v>
      </c>
    </row>
    <row r="15" spans="1:2">
      <c r="A15" s="3" t="s">
        <v>277</v>
      </c>
      <c r="B15" s="3" t="s">
        <v>278</v>
      </c>
    </row>
    <row r="16" spans="1:2">
      <c r="A16" s="3" t="s">
        <v>279</v>
      </c>
      <c r="B16" s="3" t="s">
        <v>280</v>
      </c>
    </row>
    <row r="17" spans="1:2">
      <c r="A17" s="3" t="s">
        <v>281</v>
      </c>
      <c r="B17" s="3" t="s">
        <v>282</v>
      </c>
    </row>
    <row r="18" spans="1:2">
      <c r="A18" s="3" t="s">
        <v>283</v>
      </c>
      <c r="B18" s="3" t="s">
        <v>284</v>
      </c>
    </row>
    <row r="19" spans="1:2">
      <c r="A19" s="3" t="s">
        <v>285</v>
      </c>
      <c r="B19" s="3" t="s">
        <v>286</v>
      </c>
    </row>
    <row r="20" spans="1:2">
      <c r="A20" s="3" t="s">
        <v>287</v>
      </c>
      <c r="B20" s="3" t="s">
        <v>288</v>
      </c>
    </row>
    <row r="21" spans="1:2">
      <c r="A21" s="3" t="s">
        <v>289</v>
      </c>
      <c r="B21" s="3" t="s">
        <v>290</v>
      </c>
    </row>
    <row r="22" spans="1:2">
      <c r="A22" s="3" t="s">
        <v>291</v>
      </c>
      <c r="B22" s="3" t="s">
        <v>292</v>
      </c>
    </row>
    <row r="23" spans="1:2">
      <c r="A23" s="3" t="s">
        <v>293</v>
      </c>
      <c r="B23" s="3" t="s">
        <v>294</v>
      </c>
    </row>
    <row r="24" spans="1:2">
      <c r="A24" s="3" t="s">
        <v>295</v>
      </c>
      <c r="B24"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04</v>
      </c>
    </row>
    <row r="4" spans="1:2">
      <c r="A4" s="3" t="s">
        <v>298</v>
      </c>
      <c r="B4"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6" t="s">
        <v>210</v>
      </c>
    </row>
    <row r="4" spans="1:2">
      <c r="A4" s="3" t="s">
        <v>301</v>
      </c>
      <c r="B4" s="3"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6" t="s">
        <v>213</v>
      </c>
    </row>
    <row r="4" spans="1:2">
      <c r="A4" s="3" t="s">
        <v>304</v>
      </c>
      <c r="B4"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65</v>
      </c>
    </row>
    <row r="3" spans="1:3">
      <c r="A3" s="6" t="s">
        <v>90</v>
      </c>
    </row>
    <row r="4" spans="1:3">
      <c r="A4" s="3" t="s">
        <v>81</v>
      </c>
      <c r="B4" s="4" t="n">
        <v>9292</v>
      </c>
      <c r="C4" s="4" t="n">
        <v>-25221</v>
      </c>
    </row>
    <row r="5" spans="1:3">
      <c r="A5" s="6" t="s">
        <v>91</v>
      </c>
    </row>
    <row r="6" spans="1:3">
      <c r="A6" s="3" t="s">
        <v>92</v>
      </c>
      <c r="B6" s="5" t="n">
        <v>247</v>
      </c>
      <c r="C6" s="5" t="n">
        <v>630</v>
      </c>
    </row>
    <row r="7" spans="1:3">
      <c r="A7" s="3" t="s">
        <v>93</v>
      </c>
      <c r="B7" s="5" t="n">
        <v>5100</v>
      </c>
      <c r="C7" s="5" t="n">
        <v>-13339</v>
      </c>
    </row>
    <row r="8" spans="1:3">
      <c r="A8" s="3" t="s">
        <v>94</v>
      </c>
      <c r="B8" s="5" t="n">
        <v>5347</v>
      </c>
      <c r="C8" s="5" t="n">
        <v>-12709</v>
      </c>
    </row>
    <row r="9" spans="1:3">
      <c r="A9" s="3" t="s">
        <v>95</v>
      </c>
      <c r="B9" s="4" t="n">
        <v>14639</v>
      </c>
      <c r="C9" s="4" t="n">
        <v>-379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16</v>
      </c>
    </row>
    <row r="4" spans="1:2">
      <c r="A4" s="3" t="s">
        <v>307</v>
      </c>
      <c r="B4" s="3" t="s">
        <v>308</v>
      </c>
    </row>
    <row r="5" spans="1:2">
      <c r="A5" s="3" t="s">
        <v>309</v>
      </c>
      <c r="B5" s="3" t="s">
        <v>310</v>
      </c>
    </row>
    <row r="6" spans="1:2">
      <c r="A6" s="3" t="s">
        <v>311</v>
      </c>
      <c r="B6" s="3" t="s">
        <v>312</v>
      </c>
    </row>
    <row r="7" spans="1:2">
      <c r="A7" s="3" t="s">
        <v>313</v>
      </c>
      <c r="B7"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6" t="s">
        <v>219</v>
      </c>
    </row>
    <row r="4" spans="1:2">
      <c r="A4" s="3" t="s">
        <v>316</v>
      </c>
      <c r="B4"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6" t="s">
        <v>225</v>
      </c>
    </row>
    <row r="4" spans="1:2">
      <c r="A4" s="3" t="s">
        <v>319</v>
      </c>
      <c r="B4"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6" t="s">
        <v>228</v>
      </c>
    </row>
    <row r="4" spans="1:2">
      <c r="A4" s="3" t="s">
        <v>322</v>
      </c>
      <c r="B4" s="3" t="s">
        <v>323</v>
      </c>
    </row>
    <row r="5" spans="1:2">
      <c r="A5" s="3" t="s">
        <v>324</v>
      </c>
      <c r="B5" s="3" t="s">
        <v>325</v>
      </c>
    </row>
    <row r="6" spans="1:2">
      <c r="A6" s="3" t="s">
        <v>326</v>
      </c>
      <c r="B6" s="3" t="s">
        <v>327</v>
      </c>
    </row>
    <row r="7" spans="1:2">
      <c r="A7" s="3" t="s">
        <v>328</v>
      </c>
      <c r="B7" s="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6" t="s">
        <v>231</v>
      </c>
    </row>
    <row r="4" spans="1:2">
      <c r="A4" s="3" t="s">
        <v>331</v>
      </c>
      <c r="B4" s="3" t="s">
        <v>332</v>
      </c>
    </row>
    <row r="5" spans="1:2">
      <c r="A5" s="3" t="s">
        <v>333</v>
      </c>
      <c r="B5" s="3" t="s">
        <v>334</v>
      </c>
    </row>
    <row r="6" spans="1:2">
      <c r="A6" s="3" t="s">
        <v>335</v>
      </c>
      <c r="B6" s="3" t="s">
        <v>336</v>
      </c>
    </row>
    <row r="7" spans="1:2">
      <c r="A7" s="3" t="s">
        <v>337</v>
      </c>
      <c r="B7"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6" t="s">
        <v>234</v>
      </c>
    </row>
    <row r="4" spans="1:2">
      <c r="A4" s="3" t="s">
        <v>340</v>
      </c>
      <c r="B4"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6" t="s">
        <v>237</v>
      </c>
    </row>
    <row r="4" spans="1:2">
      <c r="A4" s="3" t="s">
        <v>343</v>
      </c>
      <c r="B4" s="3"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6" t="s">
        <v>243</v>
      </c>
    </row>
    <row r="4" spans="1:2">
      <c r="A4" s="3" t="s">
        <v>346</v>
      </c>
      <c r="B4" s="3"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6" t="s">
        <v>249</v>
      </c>
    </row>
    <row r="4" spans="1:2">
      <c r="A4" s="3" t="s">
        <v>349</v>
      </c>
      <c r="B4"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31"/>
    <col customWidth="1" max="6" min="6" width="27"/>
  </cols>
  <sheetData>
    <row r="1" spans="1:6">
      <c r="A1" s="1" t="s">
        <v>351</v>
      </c>
      <c r="B1" s="2" t="s">
        <v>352</v>
      </c>
      <c r="D1" s="2" t="s">
        <v>353</v>
      </c>
      <c r="E1" s="2" t="s">
        <v>1</v>
      </c>
    </row>
    <row r="2" spans="1:6">
      <c r="B2" s="2" t="s">
        <v>354</v>
      </c>
      <c r="C2" s="2" t="s">
        <v>355</v>
      </c>
      <c r="D2" s="2" t="s">
        <v>356</v>
      </c>
      <c r="E2" s="2" t="s">
        <v>357</v>
      </c>
      <c r="F2" s="2" t="s">
        <v>355</v>
      </c>
    </row>
    <row r="3" spans="1:6">
      <c r="A3" s="6" t="s">
        <v>358</v>
      </c>
    </row>
    <row r="4" spans="1:6">
      <c r="A4" s="3" t="s">
        <v>182</v>
      </c>
      <c r="E4" s="4" t="n">
        <v>828</v>
      </c>
      <c r="F4" s="4" t="n">
        <v>888</v>
      </c>
    </row>
    <row r="5" spans="1:6">
      <c r="A5" s="3" t="s">
        <v>359</v>
      </c>
      <c r="E5" s="5" t="n">
        <v>738</v>
      </c>
      <c r="F5" s="5" t="n">
        <v>1362</v>
      </c>
    </row>
    <row r="6" spans="1:6">
      <c r="A6" s="3" t="s">
        <v>360</v>
      </c>
      <c r="C6" s="4" t="n">
        <v>13973</v>
      </c>
    </row>
    <row r="7" spans="1:6">
      <c r="A7" s="3" t="s">
        <v>361</v>
      </c>
      <c r="B7" s="5" t="n">
        <v>1</v>
      </c>
    </row>
    <row r="8" spans="1:6">
      <c r="A8" s="3" t="s">
        <v>362</v>
      </c>
      <c r="B8" s="5" t="n">
        <v>1</v>
      </c>
      <c r="D8" s="5" t="n">
        <v>2</v>
      </c>
    </row>
    <row r="9" spans="1:6">
      <c r="A9" s="3" t="s">
        <v>363</v>
      </c>
      <c r="C9" s="4" t="n">
        <v>1432</v>
      </c>
      <c r="E9" s="4" t="n">
        <v>1432</v>
      </c>
      <c r="F9" s="4" t="n">
        <v>1432</v>
      </c>
    </row>
    <row r="10" spans="1:6">
      <c r="A10" s="3" t="s">
        <v>61</v>
      </c>
    </row>
    <row r="11" spans="1:6">
      <c r="A11" s="6" t="s">
        <v>358</v>
      </c>
    </row>
    <row r="12" spans="1:6">
      <c r="A12" s="3" t="s">
        <v>364</v>
      </c>
      <c r="E12" s="5" t="n">
        <v>1</v>
      </c>
    </row>
    <row r="13" spans="1:6">
      <c r="A13" s="3" t="s">
        <v>63</v>
      </c>
    </row>
    <row r="14" spans="1:6">
      <c r="A14" s="6" t="s">
        <v>358</v>
      </c>
    </row>
    <row r="15" spans="1:6">
      <c r="A15" s="3" t="s">
        <v>364</v>
      </c>
      <c r="E15" s="5" t="n">
        <v>10</v>
      </c>
    </row>
    <row r="16" spans="1:6">
      <c r="A16" s="3" t="s">
        <v>365</v>
      </c>
    </row>
    <row r="17" spans="1:6">
      <c r="A17" s="6" t="s">
        <v>358</v>
      </c>
    </row>
    <row r="18" spans="1:6">
      <c r="A18" s="3" t="s">
        <v>366</v>
      </c>
      <c r="C18" s="5" t="n">
        <v>0</v>
      </c>
      <c r="E18" s="5" t="n">
        <v>0</v>
      </c>
      <c r="F18" s="5" t="n">
        <v>0</v>
      </c>
    </row>
    <row r="19" spans="1:6">
      <c r="A19" s="3" t="s">
        <v>367</v>
      </c>
    </row>
    <row r="20" spans="1:6">
      <c r="A20" s="6" t="s">
        <v>358</v>
      </c>
    </row>
    <row r="21" spans="1:6">
      <c r="A21" s="3" t="s">
        <v>368</v>
      </c>
      <c r="E21" s="3" t="s">
        <v>369</v>
      </c>
    </row>
    <row r="22" spans="1:6">
      <c r="A22" s="3" t="s">
        <v>370</v>
      </c>
      <c r="E22" s="3" t="s">
        <v>371</v>
      </c>
    </row>
    <row r="23" spans="1:6">
      <c r="A23" s="3" t="s">
        <v>372</v>
      </c>
      <c r="E23" s="3" t="s">
        <v>373</v>
      </c>
    </row>
    <row r="24" spans="1:6">
      <c r="A24" s="3" t="s">
        <v>374</v>
      </c>
      <c r="C24" s="5" t="n">
        <v>0</v>
      </c>
      <c r="E24" s="5" t="n">
        <v>0</v>
      </c>
      <c r="F24" s="5" t="n">
        <v>0</v>
      </c>
    </row>
    <row r="25" spans="1:6">
      <c r="A25" s="3" t="s">
        <v>375</v>
      </c>
    </row>
    <row r="26" spans="1:6">
      <c r="A26" s="6" t="s">
        <v>358</v>
      </c>
    </row>
    <row r="27" spans="1:6">
      <c r="A27" s="3" t="s">
        <v>376</v>
      </c>
      <c r="E27" s="5" t="n">
        <v>8000000</v>
      </c>
    </row>
    <row r="28" spans="1:6">
      <c r="A28" s="3" t="s">
        <v>377</v>
      </c>
    </row>
    <row r="29" spans="1:6">
      <c r="A29" s="6" t="s">
        <v>358</v>
      </c>
    </row>
    <row r="30" spans="1:6">
      <c r="A30" s="3" t="s">
        <v>360</v>
      </c>
      <c r="B30" s="4" t="n">
        <v>1593</v>
      </c>
      <c r="C30" s="4" t="n">
        <v>13973</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5</v>
      </c>
    </row>
    <row r="2" spans="1:3">
      <c r="A2" s="6" t="s">
        <v>97</v>
      </c>
    </row>
    <row r="3" spans="1:3">
      <c r="A3" s="3" t="s">
        <v>98</v>
      </c>
      <c r="B3" s="4" t="n">
        <v>48626</v>
      </c>
      <c r="C3" s="4" t="n">
        <v>55313</v>
      </c>
    </row>
    <row r="4" spans="1:3">
      <c r="A4" s="3" t="s">
        <v>99</v>
      </c>
      <c r="B4" s="5" t="n">
        <v>18441</v>
      </c>
      <c r="C4" s="5" t="n">
        <v>22057</v>
      </c>
    </row>
    <row r="5" spans="1:3">
      <c r="A5" s="3" t="s">
        <v>100</v>
      </c>
      <c r="B5" s="5" t="n">
        <v>2573</v>
      </c>
      <c r="C5" s="5" t="n">
        <v>3912</v>
      </c>
    </row>
    <row r="6" spans="1:3">
      <c r="A6" s="3" t="s">
        <v>101</v>
      </c>
      <c r="B6" s="5" t="n">
        <v>5164</v>
      </c>
      <c r="C6" s="5" t="n">
        <v>5023</v>
      </c>
    </row>
    <row r="7" spans="1:3">
      <c r="A7" s="3" t="s">
        <v>102</v>
      </c>
      <c r="C7" s="5" t="n">
        <v>1089</v>
      </c>
    </row>
    <row r="8" spans="1:3">
      <c r="A8" s="3" t="s">
        <v>103</v>
      </c>
      <c r="B8" s="5" t="n">
        <v>74804</v>
      </c>
      <c r="C8" s="5" t="n">
        <v>87394</v>
      </c>
    </row>
    <row r="9" spans="1:3">
      <c r="A9" s="3" t="s">
        <v>104</v>
      </c>
      <c r="B9" s="5" t="n">
        <v>343893</v>
      </c>
      <c r="C9" s="5" t="n">
        <v>422966</v>
      </c>
    </row>
    <row r="10" spans="1:3">
      <c r="A10" s="3" t="s">
        <v>105</v>
      </c>
      <c r="B10" s="5" t="n">
        <v>-325440</v>
      </c>
      <c r="C10" s="5" t="n">
        <v>-396705</v>
      </c>
    </row>
    <row r="11" spans="1:3">
      <c r="A11" s="3" t="s">
        <v>106</v>
      </c>
      <c r="B11" s="5" t="n">
        <v>18453</v>
      </c>
      <c r="C11" s="5" t="n">
        <v>26261</v>
      </c>
    </row>
    <row r="12" spans="1:3">
      <c r="A12" s="3" t="s">
        <v>107</v>
      </c>
      <c r="B12" s="5" t="n">
        <v>21371</v>
      </c>
    </row>
    <row r="13" spans="1:3">
      <c r="A13" s="3" t="s">
        <v>108</v>
      </c>
      <c r="B13" s="5" t="n">
        <v>319</v>
      </c>
      <c r="C13" s="5" t="n">
        <v>304</v>
      </c>
    </row>
    <row r="14" spans="1:3">
      <c r="A14" s="3" t="s">
        <v>109</v>
      </c>
      <c r="B14" s="5" t="n">
        <v>50</v>
      </c>
      <c r="C14" s="5" t="n">
        <v>3572</v>
      </c>
    </row>
    <row r="15" spans="1:3">
      <c r="A15" s="3" t="s">
        <v>110</v>
      </c>
      <c r="B15" s="5" t="n">
        <v>22400</v>
      </c>
    </row>
    <row r="16" spans="1:3">
      <c r="A16" s="3" t="s">
        <v>111</v>
      </c>
      <c r="B16" s="5" t="n">
        <v>3648</v>
      </c>
      <c r="C16" s="5" t="n">
        <v>5029</v>
      </c>
    </row>
    <row r="17" spans="1:3">
      <c r="A17" s="3" t="s">
        <v>112</v>
      </c>
      <c r="B17" s="5" t="n">
        <v>141045</v>
      </c>
      <c r="C17" s="5" t="n">
        <v>122560</v>
      </c>
    </row>
    <row r="18" spans="1:3">
      <c r="A18" s="6" t="s">
        <v>113</v>
      </c>
    </row>
    <row r="19" spans="1:3">
      <c r="A19" s="3" t="s">
        <v>114</v>
      </c>
      <c r="B19" s="5" t="n">
        <v>6103</v>
      </c>
      <c r="C19" s="5" t="n">
        <v>6334</v>
      </c>
    </row>
    <row r="20" spans="1:3">
      <c r="A20" s="3" t="s">
        <v>115</v>
      </c>
      <c r="B20" s="5" t="n">
        <v>7407</v>
      </c>
      <c r="C20" s="5" t="n">
        <v>8294</v>
      </c>
    </row>
    <row r="21" spans="1:3">
      <c r="A21" s="3" t="s">
        <v>116</v>
      </c>
      <c r="B21" s="5" t="n">
        <v>5930</v>
      </c>
      <c r="C21" s="5" t="n">
        <v>5586</v>
      </c>
    </row>
    <row r="22" spans="1:3">
      <c r="A22" s="3" t="s">
        <v>117</v>
      </c>
      <c r="B22" s="5" t="n">
        <v>12098</v>
      </c>
      <c r="C22" s="5" t="n">
        <v>11449</v>
      </c>
    </row>
    <row r="23" spans="1:3">
      <c r="A23" s="3" t="s">
        <v>118</v>
      </c>
      <c r="B23" s="5" t="n">
        <v>31538</v>
      </c>
      <c r="C23" s="5" t="n">
        <v>31663</v>
      </c>
    </row>
    <row r="24" spans="1:3">
      <c r="A24" s="3" t="s">
        <v>119</v>
      </c>
      <c r="B24" s="5" t="n">
        <v>23039</v>
      </c>
      <c r="C24" s="5" t="n">
        <v>31889</v>
      </c>
    </row>
    <row r="25" spans="1:3">
      <c r="A25" s="3" t="s">
        <v>120</v>
      </c>
      <c r="B25" s="5" t="n">
        <v>23120</v>
      </c>
    </row>
    <row r="26" spans="1:3">
      <c r="A26" s="3" t="s">
        <v>121</v>
      </c>
      <c r="B26" s="5" t="n">
        <v>1347</v>
      </c>
      <c r="C26" s="5" t="n">
        <v>1165</v>
      </c>
    </row>
    <row r="27" spans="1:3">
      <c r="A27" s="3" t="s">
        <v>122</v>
      </c>
      <c r="B27" s="5" t="n">
        <v>4264</v>
      </c>
      <c r="C27" s="5" t="n">
        <v>7045</v>
      </c>
    </row>
    <row r="28" spans="1:3">
      <c r="A28" s="3" t="s">
        <v>123</v>
      </c>
      <c r="B28" s="5" t="n">
        <v>83308</v>
      </c>
      <c r="C28" s="5" t="n">
        <v>71762</v>
      </c>
    </row>
    <row r="29" spans="1:3">
      <c r="A29" s="6" t="s">
        <v>124</v>
      </c>
    </row>
    <row r="30" spans="1:3">
      <c r="A30" s="3" t="s">
        <v>125</v>
      </c>
      <c r="B30" s="3" t="s">
        <v>126</v>
      </c>
      <c r="C30" s="3" t="s">
        <v>126</v>
      </c>
    </row>
    <row r="31" spans="1:3">
      <c r="A31" s="3" t="s">
        <v>127</v>
      </c>
      <c r="B31" s="5" t="n">
        <v>-13443</v>
      </c>
      <c r="C31" s="5" t="n">
        <v>-12601</v>
      </c>
    </row>
    <row r="32" spans="1:3">
      <c r="A32" s="3" t="s">
        <v>128</v>
      </c>
      <c r="B32" s="5" t="n">
        <v>494389</v>
      </c>
      <c r="C32" s="5" t="n">
        <v>494389</v>
      </c>
    </row>
    <row r="33" spans="1:3">
      <c r="A33" s="3" t="s">
        <v>129</v>
      </c>
      <c r="B33" s="5" t="n">
        <v>-32294</v>
      </c>
      <c r="C33" s="5" t="n">
        <v>-37641</v>
      </c>
    </row>
    <row r="34" spans="1:3">
      <c r="A34" s="3" t="s">
        <v>130</v>
      </c>
      <c r="B34" s="5" t="n">
        <v>-391148</v>
      </c>
      <c r="C34" s="5" t="n">
        <v>-393582</v>
      </c>
    </row>
    <row r="35" spans="1:3">
      <c r="A35" s="3" t="s">
        <v>131</v>
      </c>
      <c r="B35" s="5" t="n">
        <v>57737</v>
      </c>
      <c r="C35" s="5" t="n">
        <v>50798</v>
      </c>
    </row>
    <row r="36" spans="1:3">
      <c r="A36" s="3" t="s">
        <v>132</v>
      </c>
      <c r="B36" s="5" t="n">
        <v>141045</v>
      </c>
      <c r="C36" s="5" t="n">
        <v>122560</v>
      </c>
    </row>
    <row r="37" spans="1:3">
      <c r="A37" s="3" t="s">
        <v>61</v>
      </c>
    </row>
    <row r="38" spans="1:3">
      <c r="A38" s="6" t="s">
        <v>124</v>
      </c>
    </row>
    <row r="39" spans="1:3">
      <c r="A39" s="3" t="s">
        <v>133</v>
      </c>
      <c r="B39" s="5" t="n">
        <v>209</v>
      </c>
      <c r="C39" s="5" t="n">
        <v>209</v>
      </c>
    </row>
    <row r="40" spans="1:3">
      <c r="A40" s="3" t="s">
        <v>63</v>
      </c>
    </row>
    <row r="41" spans="1:3">
      <c r="A41" s="6" t="s">
        <v>124</v>
      </c>
    </row>
    <row r="42" spans="1:3">
      <c r="A42" s="3" t="s">
        <v>133</v>
      </c>
      <c r="B42" s="4" t="n">
        <v>24</v>
      </c>
      <c r="C42" s="4"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65</v>
      </c>
    </row>
    <row r="3" spans="1:3">
      <c r="A3" s="6" t="s">
        <v>379</v>
      </c>
    </row>
    <row r="4" spans="1:3">
      <c r="A4" s="3" t="s">
        <v>153</v>
      </c>
      <c r="B4" s="4" t="n">
        <v>343893</v>
      </c>
      <c r="C4" s="4" t="n">
        <v>422966</v>
      </c>
    </row>
    <row r="5" spans="1:3">
      <c r="A5" s="3" t="s">
        <v>105</v>
      </c>
      <c r="B5" s="5" t="n">
        <v>-325440</v>
      </c>
      <c r="C5" s="5" t="n">
        <v>-396705</v>
      </c>
    </row>
    <row r="6" spans="1:3">
      <c r="A6" s="3" t="s">
        <v>106</v>
      </c>
      <c r="B6" s="5" t="n">
        <v>18453</v>
      </c>
      <c r="C6" s="5" t="n">
        <v>26261</v>
      </c>
    </row>
    <row r="7" spans="1:3">
      <c r="A7" s="3" t="s">
        <v>380</v>
      </c>
    </row>
    <row r="8" spans="1:3">
      <c r="A8" s="6" t="s">
        <v>379</v>
      </c>
    </row>
    <row r="9" spans="1:3">
      <c r="A9" s="3" t="s">
        <v>153</v>
      </c>
      <c r="B9" s="5" t="n">
        <v>2191</v>
      </c>
      <c r="C9" s="5" t="n">
        <v>2220</v>
      </c>
    </row>
    <row r="10" spans="1:3">
      <c r="A10" s="3" t="s">
        <v>381</v>
      </c>
    </row>
    <row r="11" spans="1:3">
      <c r="A11" s="6" t="s">
        <v>379</v>
      </c>
    </row>
    <row r="12" spans="1:3">
      <c r="A12" s="3" t="s">
        <v>153</v>
      </c>
      <c r="B12" s="4" t="n">
        <v>85316</v>
      </c>
      <c r="C12" s="5" t="n">
        <v>111411</v>
      </c>
    </row>
    <row r="13" spans="1:3">
      <c r="A13" s="3" t="s">
        <v>382</v>
      </c>
    </row>
    <row r="14" spans="1:3">
      <c r="A14" s="6" t="s">
        <v>379</v>
      </c>
    </row>
    <row r="15" spans="1:3">
      <c r="A15" s="3" t="s">
        <v>383</v>
      </c>
      <c r="B15" s="3" t="s">
        <v>384</v>
      </c>
    </row>
    <row r="16" spans="1:3">
      <c r="A16" s="3" t="s">
        <v>385</v>
      </c>
    </row>
    <row r="17" spans="1:3">
      <c r="A17" s="6" t="s">
        <v>379</v>
      </c>
    </row>
    <row r="18" spans="1:3">
      <c r="A18" s="3" t="s">
        <v>383</v>
      </c>
      <c r="B18" s="3" t="s">
        <v>386</v>
      </c>
    </row>
    <row r="19" spans="1:3">
      <c r="A19" s="3" t="s">
        <v>387</v>
      </c>
    </row>
    <row r="20" spans="1:3">
      <c r="A20" s="6" t="s">
        <v>379</v>
      </c>
    </row>
    <row r="21" spans="1:3">
      <c r="A21" s="3" t="s">
        <v>153</v>
      </c>
      <c r="B21" s="4" t="n">
        <v>174019</v>
      </c>
      <c r="C21" s="5" t="n">
        <v>216891</v>
      </c>
    </row>
    <row r="22" spans="1:3">
      <c r="A22" s="3" t="s">
        <v>388</v>
      </c>
    </row>
    <row r="23" spans="1:3">
      <c r="A23" s="6" t="s">
        <v>379</v>
      </c>
    </row>
    <row r="24" spans="1:3">
      <c r="A24" s="3" t="s">
        <v>383</v>
      </c>
      <c r="B24" s="3" t="s">
        <v>373</v>
      </c>
    </row>
    <row r="25" spans="1:3">
      <c r="A25" s="3" t="s">
        <v>389</v>
      </c>
    </row>
    <row r="26" spans="1:3">
      <c r="A26" s="6" t="s">
        <v>379</v>
      </c>
    </row>
    <row r="27" spans="1:3">
      <c r="A27" s="3" t="s">
        <v>383</v>
      </c>
      <c r="B27" s="3" t="s">
        <v>390</v>
      </c>
    </row>
    <row r="28" spans="1:3">
      <c r="A28" s="3" t="s">
        <v>391</v>
      </c>
    </row>
    <row r="29" spans="1:3">
      <c r="A29" s="6" t="s">
        <v>379</v>
      </c>
    </row>
    <row r="30" spans="1:3">
      <c r="A30" s="3" t="s">
        <v>153</v>
      </c>
      <c r="B30" s="4" t="n">
        <v>80678</v>
      </c>
      <c r="C30" s="5" t="n">
        <v>92293</v>
      </c>
    </row>
    <row r="31" spans="1:3">
      <c r="A31" s="3" t="s">
        <v>392</v>
      </c>
    </row>
    <row r="32" spans="1:3">
      <c r="A32" s="6" t="s">
        <v>379</v>
      </c>
    </row>
    <row r="33" spans="1:3">
      <c r="A33" s="3" t="s">
        <v>383</v>
      </c>
      <c r="B33" s="3" t="s">
        <v>373</v>
      </c>
    </row>
    <row r="34" spans="1:3">
      <c r="A34" s="3" t="s">
        <v>393</v>
      </c>
    </row>
    <row r="35" spans="1:3">
      <c r="A35" s="6" t="s">
        <v>379</v>
      </c>
    </row>
    <row r="36" spans="1:3">
      <c r="A36" s="3" t="s">
        <v>383</v>
      </c>
      <c r="B36" s="3" t="s">
        <v>394</v>
      </c>
    </row>
    <row r="37" spans="1:3">
      <c r="A37" s="3" t="s">
        <v>395</v>
      </c>
    </row>
    <row r="38" spans="1:3">
      <c r="A38" s="6" t="s">
        <v>379</v>
      </c>
    </row>
    <row r="39" spans="1:3">
      <c r="A39" s="3" t="s">
        <v>153</v>
      </c>
      <c r="B39" s="4" t="n">
        <v>1689</v>
      </c>
      <c r="C39" s="4" t="n">
        <v>1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396</v>
      </c>
      <c r="B1" s="2" t="s">
        <v>352</v>
      </c>
      <c r="C1" s="2" t="s">
        <v>353</v>
      </c>
    </row>
    <row r="2" spans="1:3">
      <c r="B2" s="2" t="s">
        <v>397</v>
      </c>
      <c r="C2" s="2" t="s">
        <v>4</v>
      </c>
    </row>
    <row r="3" spans="1:3">
      <c r="A3" s="6" t="s">
        <v>207</v>
      </c>
    </row>
    <row r="4" spans="1:3">
      <c r="A4" s="3" t="s">
        <v>398</v>
      </c>
      <c r="B4" s="5" t="n">
        <v>1</v>
      </c>
      <c r="C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99</v>
      </c>
      <c r="B1" s="2" t="s">
        <v>400</v>
      </c>
      <c r="C1" s="2" t="s">
        <v>401</v>
      </c>
      <c r="D1" s="2" t="s">
        <v>402</v>
      </c>
      <c r="E1" s="2" t="s">
        <v>403</v>
      </c>
      <c r="F1" s="2" t="s">
        <v>404</v>
      </c>
      <c r="G1" s="2" t="s">
        <v>405</v>
      </c>
      <c r="H1" s="2" t="s">
        <v>406</v>
      </c>
      <c r="I1" s="2" t="s">
        <v>407</v>
      </c>
      <c r="J1" s="2" t="s">
        <v>408</v>
      </c>
      <c r="K1" s="2" t="s">
        <v>401</v>
      </c>
      <c r="L1" s="2" t="s">
        <v>405</v>
      </c>
    </row>
    <row r="2" spans="1:12">
      <c r="A2" s="6" t="s">
        <v>409</v>
      </c>
    </row>
    <row r="3" spans="1:12">
      <c r="A3" s="3" t="s">
        <v>410</v>
      </c>
      <c r="K3" s="4" t="n">
        <v>2356</v>
      </c>
    </row>
    <row r="4" spans="1:12">
      <c r="A4" s="3" t="s">
        <v>411</v>
      </c>
      <c r="C4" s="4" t="n">
        <v>46802</v>
      </c>
      <c r="D4" s="4" t="n">
        <v>43057</v>
      </c>
      <c r="E4" s="4" t="n">
        <v>47115</v>
      </c>
      <c r="F4" s="4" t="n">
        <v>46589</v>
      </c>
      <c r="G4" s="4" t="n">
        <v>52613</v>
      </c>
      <c r="H4" s="4" t="n">
        <v>49052</v>
      </c>
      <c r="I4" s="4" t="n">
        <v>51169</v>
      </c>
      <c r="J4" s="4" t="n">
        <v>49453</v>
      </c>
      <c r="K4" s="5" t="n">
        <v>183563</v>
      </c>
      <c r="L4" s="4" t="n">
        <v>202287</v>
      </c>
    </row>
    <row r="5" spans="1:12">
      <c r="A5" s="3" t="s">
        <v>412</v>
      </c>
      <c r="K5" s="5" t="n">
        <v>13708</v>
      </c>
      <c r="L5" s="5" t="n">
        <v>-22941</v>
      </c>
    </row>
    <row r="6" spans="1:12">
      <c r="A6" s="3" t="s">
        <v>413</v>
      </c>
    </row>
    <row r="7" spans="1:12">
      <c r="A7" s="6" t="s">
        <v>409</v>
      </c>
    </row>
    <row r="8" spans="1:12">
      <c r="A8" s="3" t="s">
        <v>410</v>
      </c>
      <c r="B8" s="4" t="n">
        <v>2356</v>
      </c>
    </row>
    <row r="9" spans="1:12">
      <c r="A9" s="3" t="s">
        <v>414</v>
      </c>
      <c r="B9" s="4" t="n">
        <v>213</v>
      </c>
    </row>
    <row r="10" spans="1:12">
      <c r="A10" s="3" t="s">
        <v>415</v>
      </c>
      <c r="B10" s="5" t="n">
        <v>25</v>
      </c>
    </row>
    <row r="11" spans="1:12">
      <c r="A11" s="3" t="s">
        <v>416</v>
      </c>
      <c r="B11" s="4" t="n">
        <v>92</v>
      </c>
    </row>
    <row r="12" spans="1:12">
      <c r="A12" s="3" t="s">
        <v>417</v>
      </c>
      <c r="K12" s="5" t="n">
        <v>86</v>
      </c>
      <c r="L12" s="4" t="n">
        <v>6</v>
      </c>
    </row>
    <row r="13" spans="1:12">
      <c r="A13" s="3" t="s">
        <v>411</v>
      </c>
      <c r="K13" s="5" t="n">
        <v>2464</v>
      </c>
    </row>
    <row r="14" spans="1:12">
      <c r="A14" s="3" t="s">
        <v>412</v>
      </c>
      <c r="K14" s="4" t="n">
        <v>18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6" t="s">
        <v>409</v>
      </c>
    </row>
    <row r="3" spans="1:2">
      <c r="A3" s="3" t="s">
        <v>420</v>
      </c>
      <c r="B3" s="4" t="n">
        <v>228</v>
      </c>
    </row>
    <row r="4" spans="1:2">
      <c r="A4" s="3" t="s">
        <v>421</v>
      </c>
      <c r="B4" s="5" t="n">
        <v>25</v>
      </c>
    </row>
    <row r="5" spans="1:2">
      <c r="A5" s="3" t="s">
        <v>422</v>
      </c>
      <c r="B5" s="5" t="n">
        <v>510</v>
      </c>
    </row>
    <row r="6" spans="1:2">
      <c r="A6" s="3" t="s">
        <v>423</v>
      </c>
      <c r="B6" s="5" t="n">
        <v>1593</v>
      </c>
    </row>
    <row r="7" spans="1:2">
      <c r="A7" s="3" t="s">
        <v>153</v>
      </c>
      <c r="B7" s="4" t="n">
        <v>2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01</v>
      </c>
    </row>
    <row r="3" spans="1:2">
      <c r="A3" s="6" t="s">
        <v>425</v>
      </c>
    </row>
    <row r="4" spans="1:2">
      <c r="A4" s="3" t="s">
        <v>426</v>
      </c>
      <c r="B4" s="4" t="n">
        <v>10575</v>
      </c>
    </row>
    <row r="5" spans="1:2">
      <c r="A5" s="3" t="s">
        <v>427</v>
      </c>
    </row>
    <row r="6" spans="1:2">
      <c r="A6" s="6" t="s">
        <v>425</v>
      </c>
    </row>
    <row r="7" spans="1:2">
      <c r="A7" s="3" t="s">
        <v>428</v>
      </c>
      <c r="B7" s="3" t="s">
        <v>429</v>
      </c>
    </row>
    <row r="8" spans="1:2">
      <c r="A8" s="3" t="s">
        <v>430</v>
      </c>
    </row>
    <row r="9" spans="1:2">
      <c r="A9" s="6" t="s">
        <v>425</v>
      </c>
    </row>
    <row r="10" spans="1:2">
      <c r="A10" s="3" t="s">
        <v>428</v>
      </c>
      <c r="B10" s="3"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2</v>
      </c>
      <c r="B1" s="2" t="s">
        <v>352</v>
      </c>
      <c r="J1" s="2" t="s">
        <v>1</v>
      </c>
    </row>
    <row r="2" spans="1:11">
      <c r="B2" s="2" t="s">
        <v>2</v>
      </c>
      <c r="C2" s="2" t="s">
        <v>397</v>
      </c>
      <c r="D2" s="2" t="s">
        <v>4</v>
      </c>
      <c r="E2" s="2" t="s">
        <v>433</v>
      </c>
      <c r="F2" s="2" t="s">
        <v>65</v>
      </c>
      <c r="G2" s="2" t="s">
        <v>434</v>
      </c>
      <c r="H2" s="2" t="s">
        <v>435</v>
      </c>
      <c r="I2" s="2" t="s">
        <v>436</v>
      </c>
      <c r="J2" s="2" t="s">
        <v>2</v>
      </c>
      <c r="K2" s="2" t="s">
        <v>65</v>
      </c>
    </row>
    <row r="3" spans="1:11">
      <c r="A3" s="6" t="s">
        <v>437</v>
      </c>
    </row>
    <row r="4" spans="1:11">
      <c r="A4" s="3" t="s">
        <v>438</v>
      </c>
      <c r="B4" s="4" t="n">
        <v>46802</v>
      </c>
      <c r="C4" s="4" t="n">
        <v>43057</v>
      </c>
      <c r="D4" s="4" t="n">
        <v>47115</v>
      </c>
      <c r="E4" s="4" t="n">
        <v>46589</v>
      </c>
      <c r="F4" s="4" t="n">
        <v>52613</v>
      </c>
      <c r="G4" s="4" t="n">
        <v>49052</v>
      </c>
      <c r="H4" s="4" t="n">
        <v>51169</v>
      </c>
      <c r="I4" s="4" t="n">
        <v>49453</v>
      </c>
      <c r="J4" s="4" t="n">
        <v>183563</v>
      </c>
      <c r="K4" s="4" t="n">
        <v>202287</v>
      </c>
    </row>
    <row r="5" spans="1:11">
      <c r="A5" s="3" t="s">
        <v>439</v>
      </c>
    </row>
    <row r="6" spans="1:11">
      <c r="A6" s="6" t="s">
        <v>437</v>
      </c>
    </row>
    <row r="7" spans="1:11">
      <c r="A7" s="3" t="s">
        <v>438</v>
      </c>
      <c r="J7" s="5" t="n">
        <v>62256</v>
      </c>
      <c r="K7" s="5" t="n">
        <v>69218</v>
      </c>
    </row>
    <row r="8" spans="1:11">
      <c r="A8" s="3" t="s">
        <v>440</v>
      </c>
    </row>
    <row r="9" spans="1:11">
      <c r="A9" s="6" t="s">
        <v>437</v>
      </c>
    </row>
    <row r="10" spans="1:11">
      <c r="A10" s="3" t="s">
        <v>438</v>
      </c>
      <c r="J10" s="5" t="n">
        <v>33600</v>
      </c>
      <c r="K10" s="5" t="n">
        <v>36210</v>
      </c>
    </row>
    <row r="11" spans="1:11">
      <c r="A11" s="3" t="s">
        <v>86</v>
      </c>
    </row>
    <row r="12" spans="1:11">
      <c r="A12" s="6" t="s">
        <v>437</v>
      </c>
    </row>
    <row r="13" spans="1:11">
      <c r="A13" s="3" t="s">
        <v>438</v>
      </c>
      <c r="J13" s="5" t="n">
        <v>95856</v>
      </c>
      <c r="K13" s="5" t="n">
        <v>105428</v>
      </c>
    </row>
    <row r="14" spans="1:11">
      <c r="A14" s="3" t="s">
        <v>441</v>
      </c>
    </row>
    <row r="15" spans="1:11">
      <c r="A15" s="6" t="s">
        <v>437</v>
      </c>
    </row>
    <row r="16" spans="1:11">
      <c r="A16" s="3" t="s">
        <v>438</v>
      </c>
      <c r="J16" s="5" t="n">
        <v>63321</v>
      </c>
      <c r="K16" s="5" t="n">
        <v>68033</v>
      </c>
    </row>
    <row r="17" spans="1:11">
      <c r="A17" s="3" t="s">
        <v>442</v>
      </c>
    </row>
    <row r="18" spans="1:11">
      <c r="A18" s="6" t="s">
        <v>437</v>
      </c>
    </row>
    <row r="19" spans="1:11">
      <c r="A19" s="3" t="s">
        <v>438</v>
      </c>
      <c r="J19" s="5" t="n">
        <v>4939</v>
      </c>
      <c r="K19" s="5" t="n">
        <v>3886</v>
      </c>
    </row>
    <row r="20" spans="1:11">
      <c r="A20" s="3" t="s">
        <v>87</v>
      </c>
    </row>
    <row r="21" spans="1:11">
      <c r="A21" s="6" t="s">
        <v>437</v>
      </c>
    </row>
    <row r="22" spans="1:11">
      <c r="A22" s="3" t="s">
        <v>438</v>
      </c>
      <c r="J22" s="5" t="n">
        <v>68260</v>
      </c>
      <c r="K22" s="5" t="n">
        <v>71919</v>
      </c>
    </row>
    <row r="23" spans="1:11">
      <c r="A23" s="3" t="s">
        <v>88</v>
      </c>
    </row>
    <row r="24" spans="1:11">
      <c r="A24" s="6" t="s">
        <v>437</v>
      </c>
    </row>
    <row r="25" spans="1:11">
      <c r="A25" s="3" t="s">
        <v>438</v>
      </c>
      <c r="J25" s="4" t="n">
        <v>19447</v>
      </c>
      <c r="K25" s="4" t="n">
        <v>24940</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43</v>
      </c>
      <c r="B1" s="2" t="s">
        <v>1</v>
      </c>
    </row>
    <row r="2" spans="1:3">
      <c r="B2" s="2" t="s">
        <v>444</v>
      </c>
      <c r="C2" s="2" t="s">
        <v>405</v>
      </c>
    </row>
    <row r="3" spans="1:3">
      <c r="A3" s="3" t="s">
        <v>445</v>
      </c>
      <c r="B3" s="4" t="n">
        <v>526</v>
      </c>
    </row>
    <row r="4" spans="1:3">
      <c r="A4" s="3" t="s">
        <v>446</v>
      </c>
      <c r="B4" s="5" t="n">
        <v>314</v>
      </c>
    </row>
    <row r="5" spans="1:3">
      <c r="A5" s="3" t="s">
        <v>447</v>
      </c>
      <c r="B5" s="5" t="n">
        <v>223</v>
      </c>
    </row>
    <row r="6" spans="1:3">
      <c r="A6" s="3" t="s">
        <v>448</v>
      </c>
      <c r="B6" s="4" t="n">
        <v>129</v>
      </c>
    </row>
    <row r="7" spans="1:3">
      <c r="A7" s="3" t="s">
        <v>449</v>
      </c>
      <c r="B7" s="5" t="n">
        <v>2</v>
      </c>
    </row>
    <row r="8" spans="1:3">
      <c r="A8" s="3" t="s">
        <v>450</v>
      </c>
      <c r="B8" s="3" t="s">
        <v>373</v>
      </c>
    </row>
    <row r="9" spans="1:3">
      <c r="A9" s="3" t="s">
        <v>451</v>
      </c>
      <c r="B9" s="4" t="n">
        <v>1200</v>
      </c>
    </row>
    <row r="10" spans="1:3">
      <c r="A10" s="3" t="s">
        <v>452</v>
      </c>
      <c r="C10" s="4" t="n">
        <v>4688</v>
      </c>
    </row>
    <row r="11" spans="1:3">
      <c r="A11" s="3" t="s">
        <v>453</v>
      </c>
    </row>
    <row r="12" spans="1:3">
      <c r="A12" s="3" t="s">
        <v>454</v>
      </c>
      <c r="B12" s="3" t="s">
        <v>455</v>
      </c>
    </row>
    <row r="13" spans="1:3">
      <c r="A13" s="3" t="s">
        <v>427</v>
      </c>
    </row>
    <row r="14" spans="1:3">
      <c r="A14" s="3" t="s">
        <v>454</v>
      </c>
      <c r="B14" s="3" t="s">
        <v>456</v>
      </c>
    </row>
    <row r="15" spans="1:3">
      <c r="A15" s="3" t="s">
        <v>457</v>
      </c>
      <c r="B15" s="3" t="s">
        <v>456</v>
      </c>
    </row>
    <row r="16" spans="1:3">
      <c r="A16" s="3" t="s">
        <v>458</v>
      </c>
    </row>
    <row r="17" spans="1:3">
      <c r="A17" s="3" t="s">
        <v>454</v>
      </c>
      <c r="B17" s="3" t="s">
        <v>456</v>
      </c>
    </row>
    <row r="18" spans="1:3">
      <c r="A18" s="3" t="s">
        <v>430</v>
      </c>
    </row>
    <row r="19" spans="1:3">
      <c r="A19" s="3" t="s">
        <v>454</v>
      </c>
      <c r="B19" s="3" t="s">
        <v>459</v>
      </c>
    </row>
    <row r="20" spans="1:3">
      <c r="A20" s="3" t="s">
        <v>460</v>
      </c>
    </row>
    <row r="21" spans="1:3">
      <c r="A21" s="3" t="s">
        <v>454</v>
      </c>
      <c r="B21" s="3"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3"/>
  </cols>
  <sheetData>
    <row r="1" spans="1:2">
      <c r="A1" s="1" t="s">
        <v>462</v>
      </c>
      <c r="B1" s="2" t="s">
        <v>401</v>
      </c>
    </row>
    <row r="2" spans="1:2">
      <c r="A2" s="6" t="s">
        <v>216</v>
      </c>
    </row>
    <row r="3" spans="1:2">
      <c r="A3" s="3" t="s">
        <v>107</v>
      </c>
      <c r="B3" s="4" t="n">
        <v>21371</v>
      </c>
    </row>
    <row r="4" spans="1:2">
      <c r="A4" s="3" t="s">
        <v>463</v>
      </c>
      <c r="B4" s="3" t="s">
        <v>464</v>
      </c>
    </row>
    <row r="5" spans="1:2">
      <c r="A5" s="3" t="s">
        <v>465</v>
      </c>
      <c r="B5" s="4" t="n">
        <v>1579</v>
      </c>
    </row>
    <row r="6" spans="1:2">
      <c r="A6" s="3" t="s">
        <v>466</v>
      </c>
      <c r="B6" s="3" t="s">
        <v>467</v>
      </c>
    </row>
    <row r="7" spans="1:2">
      <c r="A7" s="3" t="s">
        <v>468</v>
      </c>
      <c r="B7" s="4" t="n">
        <v>23120</v>
      </c>
    </row>
    <row r="8" spans="1:2">
      <c r="A8" s="3" t="s">
        <v>469</v>
      </c>
      <c r="B8" s="3" t="s">
        <v>470</v>
      </c>
    </row>
    <row r="9" spans="1:2">
      <c r="A9" s="3" t="s">
        <v>471</v>
      </c>
      <c r="B9" s="4" t="n">
        <v>24699</v>
      </c>
    </row>
    <row r="10" spans="1:2">
      <c r="A10" s="3" t="s">
        <v>472</v>
      </c>
      <c r="B10" s="3" t="s">
        <v>473</v>
      </c>
    </row>
    <row r="11" spans="1:2">
      <c r="A11" s="3" t="s">
        <v>474</v>
      </c>
      <c r="B11" s="3" t="s">
        <v>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01</v>
      </c>
    </row>
    <row r="3" spans="1:2">
      <c r="A3" s="6" t="s">
        <v>477</v>
      </c>
    </row>
    <row r="4" spans="1:2">
      <c r="A4" s="3" t="s">
        <v>478</v>
      </c>
      <c r="B4" s="4" t="n">
        <v>4264</v>
      </c>
    </row>
    <row r="5" spans="1:2">
      <c r="A5" s="3" t="s">
        <v>479</v>
      </c>
      <c r="B5" s="5" t="n">
        <v>135</v>
      </c>
    </row>
    <row r="6" spans="1:2">
      <c r="A6" s="3" t="s">
        <v>480</v>
      </c>
      <c r="B6" s="5" t="n">
        <v>576</v>
      </c>
    </row>
    <row r="7" spans="1:2">
      <c r="A7" s="3" t="s">
        <v>481</v>
      </c>
      <c r="B7" s="5" t="n">
        <v>-734</v>
      </c>
    </row>
    <row r="8" spans="1:2">
      <c r="A8" s="3" t="s">
        <v>482</v>
      </c>
      <c r="B8" s="5" t="n">
        <v>4241</v>
      </c>
    </row>
    <row r="9" spans="1:2">
      <c r="A9" s="3" t="s">
        <v>483</v>
      </c>
      <c r="B9" s="5" t="n">
        <v>4115</v>
      </c>
    </row>
    <row r="10" spans="1:2">
      <c r="A10" s="3" t="s">
        <v>484</v>
      </c>
      <c r="B10" s="4" t="n">
        <v>238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01</v>
      </c>
    </row>
    <row r="2" spans="1:2">
      <c r="A2" s="6" t="s">
        <v>486</v>
      </c>
    </row>
    <row r="3" spans="1:2">
      <c r="A3" s="3" t="s">
        <v>487</v>
      </c>
      <c r="B3" s="4" t="n">
        <v>3345</v>
      </c>
    </row>
    <row r="4" spans="1:2">
      <c r="A4" s="3" t="s">
        <v>488</v>
      </c>
      <c r="B4" s="5" t="n">
        <v>3661</v>
      </c>
    </row>
    <row r="5" spans="1:2">
      <c r="A5" s="3" t="s">
        <v>489</v>
      </c>
      <c r="B5" s="5" t="n">
        <v>3613</v>
      </c>
    </row>
    <row r="6" spans="1:2">
      <c r="A6" s="3" t="s">
        <v>490</v>
      </c>
      <c r="B6" s="5" t="n">
        <v>3139</v>
      </c>
    </row>
    <row r="7" spans="1:2">
      <c r="A7" s="3" t="s">
        <v>491</v>
      </c>
      <c r="B7" s="5" t="n">
        <v>2467</v>
      </c>
    </row>
    <row r="8" spans="1:2">
      <c r="A8" s="3" t="s">
        <v>492</v>
      </c>
      <c r="B8" s="5" t="n">
        <v>22121</v>
      </c>
    </row>
    <row r="9" spans="1:2">
      <c r="A9" s="3" t="s">
        <v>493</v>
      </c>
      <c r="B9" s="5" t="n">
        <v>38346</v>
      </c>
    </row>
    <row r="10" spans="1:2">
      <c r="A10" s="3" t="s">
        <v>494</v>
      </c>
      <c r="B10" s="5" t="n">
        <v>13647</v>
      </c>
    </row>
    <row r="11" spans="1:2">
      <c r="A11" s="3" t="s">
        <v>471</v>
      </c>
      <c r="B11" s="4" t="n">
        <v>246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4</v>
      </c>
      <c r="B1" s="2" t="s">
        <v>2</v>
      </c>
      <c r="C1" s="2" t="s">
        <v>65</v>
      </c>
    </row>
    <row r="2" spans="1:3">
      <c r="A2" s="3" t="s">
        <v>135</v>
      </c>
      <c r="B2" s="4" t="n">
        <v>671</v>
      </c>
      <c r="C2" s="4" t="n">
        <v>581</v>
      </c>
    </row>
    <row r="3" spans="1:3">
      <c r="A3" s="3" t="s">
        <v>136</v>
      </c>
      <c r="B3" s="7" t="n">
        <v>0.01</v>
      </c>
      <c r="C3" s="7" t="n">
        <v>0.01</v>
      </c>
    </row>
    <row r="4" spans="1:3">
      <c r="A4" s="3" t="s">
        <v>137</v>
      </c>
      <c r="B4" s="5" t="n">
        <v>2000000</v>
      </c>
      <c r="C4" s="5" t="n">
        <v>2000000</v>
      </c>
    </row>
    <row r="5" spans="1:3">
      <c r="A5" s="3" t="s">
        <v>138</v>
      </c>
      <c r="B5" s="5" t="n">
        <v>0</v>
      </c>
      <c r="C5" s="5" t="n">
        <v>0</v>
      </c>
    </row>
    <row r="6" spans="1:3">
      <c r="A6" s="3" t="s">
        <v>139</v>
      </c>
      <c r="B6" s="7" t="n">
        <v>0.01</v>
      </c>
      <c r="C6" s="7" t="n">
        <v>0.01</v>
      </c>
    </row>
    <row r="7" spans="1:3">
      <c r="A7" s="3" t="s">
        <v>140</v>
      </c>
      <c r="B7" s="5" t="n">
        <v>125000000</v>
      </c>
      <c r="C7" s="5" t="n">
        <v>125000000</v>
      </c>
    </row>
    <row r="8" spans="1:3">
      <c r="A8" s="3" t="s">
        <v>61</v>
      </c>
    </row>
    <row r="9" spans="1:3">
      <c r="A9" s="3" t="s">
        <v>141</v>
      </c>
      <c r="B9" s="5" t="n">
        <v>20854975</v>
      </c>
      <c r="C9" s="5" t="n">
        <v>20854728</v>
      </c>
    </row>
    <row r="10" spans="1:3">
      <c r="A10" s="3" t="s">
        <v>63</v>
      </c>
    </row>
    <row r="11" spans="1:3">
      <c r="A11" s="3" t="s">
        <v>141</v>
      </c>
      <c r="B11" s="5" t="n">
        <v>2469308</v>
      </c>
      <c r="C11" s="5" t="n">
        <v>2469555</v>
      </c>
    </row>
    <row r="12" spans="1:3">
      <c r="A12" s="3" t="s">
        <v>142</v>
      </c>
    </row>
    <row r="13" spans="1:3">
      <c r="A13" s="3" t="s">
        <v>143</v>
      </c>
      <c r="B13" s="5" t="n">
        <v>1913860</v>
      </c>
      <c r="C13" s="5" t="n">
        <v>1697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05</v>
      </c>
    </row>
    <row r="2" spans="1:2">
      <c r="A2" s="6" t="s">
        <v>496</v>
      </c>
    </row>
    <row r="3" spans="1:2">
      <c r="A3" s="3" t="s">
        <v>16</v>
      </c>
      <c r="B3" s="4" t="n">
        <v>4403</v>
      </c>
    </row>
    <row r="4" spans="1:2">
      <c r="A4" s="3" t="s">
        <v>487</v>
      </c>
      <c r="B4" s="5" t="n">
        <v>3588</v>
      </c>
    </row>
    <row r="5" spans="1:2">
      <c r="A5" s="3" t="s">
        <v>488</v>
      </c>
      <c r="B5" s="5" t="n">
        <v>3575</v>
      </c>
    </row>
    <row r="6" spans="1:2">
      <c r="A6" s="3" t="s">
        <v>489</v>
      </c>
      <c r="B6" s="5" t="n">
        <v>3467</v>
      </c>
    </row>
    <row r="7" spans="1:2">
      <c r="A7" s="3" t="s">
        <v>490</v>
      </c>
      <c r="B7" s="5" t="n">
        <v>3533</v>
      </c>
    </row>
    <row r="8" spans="1:2">
      <c r="A8" s="3" t="s">
        <v>492</v>
      </c>
      <c r="B8" s="5" t="n">
        <v>23271</v>
      </c>
    </row>
    <row r="9" spans="1:2">
      <c r="A9" s="3" t="s">
        <v>153</v>
      </c>
      <c r="B9" s="4" t="n">
        <v>418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8"/>
    <col customWidth="1" max="5" min="5" width="21"/>
    <col customWidth="1" max="6" min="6" width="21"/>
    <col customWidth="1" max="7" min="7" width="21"/>
  </cols>
  <sheetData>
    <row r="1" spans="1:7">
      <c r="A1" s="1" t="s">
        <v>497</v>
      </c>
      <c r="B1" s="2" t="s">
        <v>352</v>
      </c>
      <c r="D1" s="2" t="s">
        <v>353</v>
      </c>
      <c r="E1" s="2" t="s">
        <v>1</v>
      </c>
    </row>
    <row r="2" spans="1:7">
      <c r="B2" s="2" t="s">
        <v>354</v>
      </c>
      <c r="C2" s="2" t="s">
        <v>405</v>
      </c>
      <c r="D2" s="2" t="s">
        <v>498</v>
      </c>
      <c r="E2" s="2" t="s">
        <v>401</v>
      </c>
      <c r="F2" s="2" t="s">
        <v>405</v>
      </c>
      <c r="G2" s="2" t="s">
        <v>419</v>
      </c>
    </row>
    <row r="3" spans="1:7">
      <c r="A3" s="6" t="s">
        <v>499</v>
      </c>
    </row>
    <row r="4" spans="1:7">
      <c r="A4" s="3" t="s">
        <v>362</v>
      </c>
      <c r="B4" s="5" t="n">
        <v>1</v>
      </c>
      <c r="D4" s="5" t="n">
        <v>2</v>
      </c>
    </row>
    <row r="5" spans="1:7">
      <c r="A5" s="3" t="s">
        <v>500</v>
      </c>
      <c r="C5" s="4" t="n">
        <v>304</v>
      </c>
      <c r="E5" s="4" t="n">
        <v>319</v>
      </c>
      <c r="F5" s="4" t="n">
        <v>304</v>
      </c>
    </row>
    <row r="6" spans="1:7">
      <c r="A6" s="3" t="s">
        <v>501</v>
      </c>
      <c r="E6" s="5" t="n">
        <v>495</v>
      </c>
      <c r="F6" s="5" t="n">
        <v>799</v>
      </c>
    </row>
    <row r="7" spans="1:7">
      <c r="A7" s="3" t="s">
        <v>502</v>
      </c>
      <c r="F7" s="4" t="n">
        <v>-2970</v>
      </c>
    </row>
    <row r="8" spans="1:7">
      <c r="A8" s="3" t="s">
        <v>360</v>
      </c>
      <c r="C8" s="5" t="n">
        <v>13973</v>
      </c>
    </row>
    <row r="9" spans="1:7">
      <c r="A9" s="3" t="s">
        <v>503</v>
      </c>
      <c r="E9" s="5" t="n">
        <v>255</v>
      </c>
    </row>
    <row r="10" spans="1:7">
      <c r="A10" s="3" t="s">
        <v>504</v>
      </c>
      <c r="E10" s="5" t="n">
        <v>64</v>
      </c>
    </row>
    <row r="11" spans="1:7">
      <c r="A11" s="3" t="s">
        <v>377</v>
      </c>
    </row>
    <row r="12" spans="1:7">
      <c r="A12" s="6" t="s">
        <v>499</v>
      </c>
    </row>
    <row r="13" spans="1:7">
      <c r="A13" s="3" t="s">
        <v>502</v>
      </c>
      <c r="C13" s="5" t="n">
        <v>2970</v>
      </c>
    </row>
    <row r="14" spans="1:7">
      <c r="A14" s="3" t="s">
        <v>360</v>
      </c>
      <c r="B14" s="4" t="n">
        <v>1593</v>
      </c>
      <c r="C14" s="4" t="n">
        <v>13973</v>
      </c>
    </row>
    <row r="15" spans="1:7">
      <c r="A15" s="3" t="s">
        <v>413</v>
      </c>
    </row>
    <row r="16" spans="1:7">
      <c r="A16" s="6" t="s">
        <v>499</v>
      </c>
    </row>
    <row r="17" spans="1:7">
      <c r="A17" s="3" t="s">
        <v>505</v>
      </c>
      <c r="B17" s="5" t="n">
        <v>318</v>
      </c>
    </row>
    <row r="18" spans="1:7">
      <c r="A18" s="3" t="s">
        <v>423</v>
      </c>
      <c r="G18" s="4" t="n">
        <v>1593</v>
      </c>
    </row>
    <row r="19" spans="1:7">
      <c r="A19" s="3" t="s">
        <v>506</v>
      </c>
    </row>
    <row r="20" spans="1:7">
      <c r="A20" s="6" t="s">
        <v>499</v>
      </c>
    </row>
    <row r="21" spans="1:7">
      <c r="A21" s="3" t="s">
        <v>507</v>
      </c>
      <c r="D21" s="4" t="n">
        <v>510</v>
      </c>
    </row>
    <row r="22" spans="1:7">
      <c r="A22" s="3" t="s">
        <v>423</v>
      </c>
      <c r="D22" s="4" t="n">
        <v>1593</v>
      </c>
    </row>
    <row r="23" spans="1:7">
      <c r="A23" s="3" t="s">
        <v>360</v>
      </c>
      <c r="B23" s="4" t="n">
        <v>1593</v>
      </c>
    </row>
    <row r="24" spans="1:7">
      <c r="A24" s="3" t="s">
        <v>508</v>
      </c>
    </row>
    <row r="25" spans="1:7">
      <c r="A25" s="6" t="s">
        <v>499</v>
      </c>
    </row>
    <row r="26" spans="1:7">
      <c r="A26" s="3" t="s">
        <v>507</v>
      </c>
      <c r="E26" s="4" t="n">
        <v>510</v>
      </c>
    </row>
    <row r="27" spans="1:7">
      <c r="A27" s="3" t="s">
        <v>509</v>
      </c>
      <c r="E27" s="3" t="s">
        <v>461</v>
      </c>
    </row>
    <row r="28" spans="1:7">
      <c r="A28" s="3" t="s">
        <v>500</v>
      </c>
      <c r="E28" s="4" t="n">
        <v>319</v>
      </c>
    </row>
    <row r="29" spans="1:7">
      <c r="A29" s="3" t="s">
        <v>510</v>
      </c>
    </row>
    <row r="30" spans="1:7">
      <c r="A30" s="6" t="s">
        <v>499</v>
      </c>
    </row>
    <row r="31" spans="1:7">
      <c r="A31" s="3" t="s">
        <v>507</v>
      </c>
      <c r="E31" s="4" t="n">
        <v>1520</v>
      </c>
    </row>
    <row r="32" spans="1:7">
      <c r="A32" s="3" t="s">
        <v>509</v>
      </c>
      <c r="E32" s="3" t="s">
        <v>384</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352</v>
      </c>
      <c r="C1" s="2" t="s">
        <v>1</v>
      </c>
    </row>
    <row r="2" spans="1:4">
      <c r="B2" s="2" t="s">
        <v>65</v>
      </c>
      <c r="C2" s="2" t="s">
        <v>65</v>
      </c>
      <c r="D2" s="2" t="s">
        <v>2</v>
      </c>
    </row>
    <row r="3" spans="1:4">
      <c r="A3" s="6" t="s">
        <v>512</v>
      </c>
    </row>
    <row r="4" spans="1:4">
      <c r="A4" s="3" t="s">
        <v>513</v>
      </c>
      <c r="B4" s="4" t="n">
        <v>6470</v>
      </c>
      <c r="C4" s="4" t="n">
        <v>6470</v>
      </c>
      <c r="D4" s="4" t="n">
        <v>2030</v>
      </c>
    </row>
    <row r="5" spans="1:4">
      <c r="A5" s="3" t="s">
        <v>514</v>
      </c>
      <c r="B5" s="5" t="n">
        <v>-3196</v>
      </c>
      <c r="C5" s="5" t="n">
        <v>-3196</v>
      </c>
      <c r="D5" s="5" t="n">
        <v>-1711</v>
      </c>
    </row>
    <row r="6" spans="1:4">
      <c r="A6" s="3" t="s">
        <v>515</v>
      </c>
      <c r="C6" s="5" t="n">
        <v>-2970</v>
      </c>
    </row>
    <row r="7" spans="1:4">
      <c r="A7" s="3" t="s">
        <v>516</v>
      </c>
      <c r="B7" s="5" t="n">
        <v>304</v>
      </c>
      <c r="C7" s="4" t="n">
        <v>304</v>
      </c>
      <c r="D7" s="4" t="n">
        <v>319</v>
      </c>
    </row>
    <row r="8" spans="1:4">
      <c r="A8" s="3" t="s">
        <v>377</v>
      </c>
    </row>
    <row r="9" spans="1:4">
      <c r="A9" s="6" t="s">
        <v>512</v>
      </c>
    </row>
    <row r="10" spans="1:4">
      <c r="A10" s="3" t="s">
        <v>515</v>
      </c>
      <c r="B10" s="4" t="n">
        <v>29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17</v>
      </c>
      <c r="B1" s="2" t="s">
        <v>518</v>
      </c>
      <c r="C1" s="2" t="s">
        <v>1</v>
      </c>
    </row>
    <row r="2" spans="1:5">
      <c r="B2" s="2" t="s">
        <v>519</v>
      </c>
      <c r="C2" s="2" t="s">
        <v>520</v>
      </c>
      <c r="D2" s="2" t="s">
        <v>2</v>
      </c>
      <c r="E2" s="2" t="s">
        <v>65</v>
      </c>
    </row>
    <row r="3" spans="1:5">
      <c r="A3" s="3" t="s">
        <v>521</v>
      </c>
      <c r="B3" s="4" t="n">
        <v>200</v>
      </c>
      <c r="C3" s="4" t="n">
        <v>750</v>
      </c>
      <c r="D3" s="4" t="n">
        <v>573</v>
      </c>
      <c r="E3" s="4" t="n">
        <v>650</v>
      </c>
    </row>
    <row r="4" spans="1:5">
      <c r="A4" s="3" t="s">
        <v>522</v>
      </c>
      <c r="C4" s="4" t="n">
        <v>60</v>
      </c>
    </row>
    <row r="5" spans="1:5">
      <c r="A5" s="3" t="s">
        <v>523</v>
      </c>
      <c r="C5" s="3" t="s">
        <v>373</v>
      </c>
    </row>
    <row r="6" spans="1:5">
      <c r="A6" s="3" t="s">
        <v>524</v>
      </c>
      <c r="C6" s="3" t="s">
        <v>525</v>
      </c>
    </row>
    <row r="7" spans="1:5">
      <c r="A7" s="3" t="s">
        <v>526</v>
      </c>
      <c r="B7" s="3"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8</v>
      </c>
      <c r="B1" s="2" t="s">
        <v>1</v>
      </c>
    </row>
    <row r="2" spans="1:3">
      <c r="B2" s="2" t="s">
        <v>2</v>
      </c>
      <c r="C2" s="2" t="s">
        <v>65</v>
      </c>
    </row>
    <row r="3" spans="1:3">
      <c r="A3" s="3" t="s">
        <v>529</v>
      </c>
    </row>
    <row r="4" spans="1:3">
      <c r="A4" s="6" t="s">
        <v>530</v>
      </c>
    </row>
    <row r="5" spans="1:3">
      <c r="A5" s="3" t="s">
        <v>531</v>
      </c>
      <c r="B5" s="5" t="n">
        <v>8000000</v>
      </c>
    </row>
    <row r="6" spans="1:3">
      <c r="A6" s="3" t="s">
        <v>375</v>
      </c>
    </row>
    <row r="7" spans="1:3">
      <c r="A7" s="6" t="s">
        <v>530</v>
      </c>
    </row>
    <row r="8" spans="1:3">
      <c r="A8" s="3" t="s">
        <v>531</v>
      </c>
      <c r="B8" s="5" t="n">
        <v>8000000</v>
      </c>
    </row>
    <row r="9" spans="1:3">
      <c r="A9" s="3" t="s">
        <v>365</v>
      </c>
    </row>
    <row r="10" spans="1:3">
      <c r="A10" s="6" t="s">
        <v>530</v>
      </c>
    </row>
    <row r="11" spans="1:3">
      <c r="A11" s="3" t="s">
        <v>532</v>
      </c>
      <c r="C11" s="4" t="n">
        <v>7</v>
      </c>
    </row>
    <row r="12" spans="1:3">
      <c r="A12" s="3" t="s">
        <v>533</v>
      </c>
      <c r="B12" s="5" t="n">
        <v>0</v>
      </c>
      <c r="C12" s="5" t="n">
        <v>0</v>
      </c>
    </row>
    <row r="13" spans="1:3">
      <c r="A13" s="3" t="s">
        <v>534</v>
      </c>
      <c r="B13" s="5" t="n">
        <v>0</v>
      </c>
    </row>
    <row r="14" spans="1:3">
      <c r="A14" s="3" t="s">
        <v>367</v>
      </c>
    </row>
    <row r="15" spans="1:3">
      <c r="A15" s="6" t="s">
        <v>530</v>
      </c>
    </row>
    <row r="16" spans="1:3">
      <c r="A16" s="3" t="s">
        <v>535</v>
      </c>
      <c r="C16" s="5" t="n">
        <v>151236</v>
      </c>
    </row>
    <row r="17" spans="1:3">
      <c r="A17" s="3" t="s">
        <v>536</v>
      </c>
      <c r="B17" s="5" t="n">
        <v>0</v>
      </c>
      <c r="C17" s="5" t="n">
        <v>0</v>
      </c>
    </row>
    <row r="18" spans="1:3">
      <c r="A18" s="3" t="s">
        <v>537</v>
      </c>
      <c r="C18" s="5" t="n">
        <v>100833</v>
      </c>
    </row>
    <row r="19" spans="1:3">
      <c r="A19" s="3" t="s">
        <v>538</v>
      </c>
      <c r="B19" s="4" t="n">
        <v>1795</v>
      </c>
      <c r="C19" s="4" t="n">
        <v>726</v>
      </c>
    </row>
    <row r="20" spans="1:3">
      <c r="A20" s="3" t="s">
        <v>539</v>
      </c>
      <c r="B20" s="3" t="s">
        <v>373</v>
      </c>
    </row>
    <row r="21" spans="1:3">
      <c r="A21" s="3" t="s">
        <v>368</v>
      </c>
      <c r="B21" s="3" t="s">
        <v>369</v>
      </c>
    </row>
    <row r="22" spans="1:3">
      <c r="A22" s="3" t="s">
        <v>370</v>
      </c>
      <c r="B22" s="3" t="s">
        <v>371</v>
      </c>
    </row>
    <row r="23" spans="1:3">
      <c r="A23" s="3" t="s">
        <v>540</v>
      </c>
    </row>
    <row r="24" spans="1:3">
      <c r="A24" s="6" t="s">
        <v>530</v>
      </c>
    </row>
    <row r="25" spans="1:3">
      <c r="A25" s="3" t="s">
        <v>541</v>
      </c>
      <c r="C25" s="5" t="n">
        <v>607553</v>
      </c>
    </row>
    <row r="26" spans="1:3">
      <c r="A26" s="3" t="s">
        <v>542</v>
      </c>
      <c r="C26" s="4" t="n">
        <v>25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405</v>
      </c>
    </row>
    <row r="3" spans="1:2">
      <c r="A3" s="3" t="s">
        <v>544</v>
      </c>
    </row>
    <row r="4" spans="1:2">
      <c r="A4" s="6" t="s">
        <v>545</v>
      </c>
    </row>
    <row r="5" spans="1:2">
      <c r="A5" s="3" t="s">
        <v>530</v>
      </c>
      <c r="B5" s="4" t="n">
        <v>-605</v>
      </c>
    </row>
    <row r="6" spans="1:2">
      <c r="A6" s="3" t="s">
        <v>546</v>
      </c>
    </row>
    <row r="7" spans="1:2">
      <c r="A7" s="6" t="s">
        <v>545</v>
      </c>
    </row>
    <row r="8" spans="1:2">
      <c r="A8" s="3" t="s">
        <v>530</v>
      </c>
      <c r="B8" s="5" t="n">
        <v>3005</v>
      </c>
    </row>
    <row r="9" spans="1:2">
      <c r="A9" s="3" t="s">
        <v>367</v>
      </c>
    </row>
    <row r="10" spans="1:2">
      <c r="A10" s="6" t="s">
        <v>545</v>
      </c>
    </row>
    <row r="11" spans="1:2">
      <c r="A11" s="3" t="s">
        <v>530</v>
      </c>
      <c r="B11" s="4" t="n">
        <v>2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7</v>
      </c>
      <c r="B1" s="2" t="s">
        <v>352</v>
      </c>
      <c r="D1" s="2" t="s">
        <v>1</v>
      </c>
    </row>
    <row r="2" spans="1:6">
      <c r="B2" s="2" t="s">
        <v>434</v>
      </c>
      <c r="C2" s="2" t="s">
        <v>435</v>
      </c>
      <c r="D2" s="2" t="s">
        <v>2</v>
      </c>
      <c r="E2" s="2" t="s">
        <v>65</v>
      </c>
      <c r="F2" s="2" t="s">
        <v>520</v>
      </c>
    </row>
    <row r="3" spans="1:6">
      <c r="A3" s="6" t="s">
        <v>548</v>
      </c>
    </row>
    <row r="4" spans="1:6">
      <c r="A4" s="3" t="s">
        <v>80</v>
      </c>
      <c r="D4" s="4" t="n">
        <v>4416</v>
      </c>
      <c r="E4" s="4" t="n">
        <v>2280</v>
      </c>
    </row>
    <row r="5" spans="1:6">
      <c r="A5" s="3" t="s">
        <v>549</v>
      </c>
      <c r="E5" s="3" t="s">
        <v>550</v>
      </c>
      <c r="F5" s="3" t="s">
        <v>551</v>
      </c>
    </row>
    <row r="6" spans="1:6">
      <c r="A6" s="3" t="s">
        <v>552</v>
      </c>
      <c r="D6" s="5" t="n">
        <v>901</v>
      </c>
      <c r="E6" s="4" t="n">
        <v>-6404</v>
      </c>
    </row>
    <row r="7" spans="1:6">
      <c r="A7" s="3" t="s">
        <v>553</v>
      </c>
      <c r="B7" s="4" t="n">
        <v>4095</v>
      </c>
      <c r="C7" s="4" t="n">
        <v>3210</v>
      </c>
    </row>
    <row r="8" spans="1:6">
      <c r="A8" s="3" t="s">
        <v>554</v>
      </c>
      <c r="D8" s="5" t="n">
        <v>3662</v>
      </c>
      <c r="E8" s="5" t="n">
        <v>5462</v>
      </c>
    </row>
    <row r="9" spans="1:6">
      <c r="A9" s="3" t="s">
        <v>555</v>
      </c>
      <c r="D9" s="5" t="n">
        <v>546</v>
      </c>
    </row>
    <row r="10" spans="1:6">
      <c r="A10" s="3" t="s">
        <v>556</v>
      </c>
      <c r="D10" s="5" t="n">
        <v>253</v>
      </c>
      <c r="E10" s="5" t="n">
        <v>4</v>
      </c>
    </row>
    <row r="11" spans="1:6">
      <c r="A11" s="3" t="s">
        <v>557</v>
      </c>
      <c r="D11" s="5" t="n">
        <v>282</v>
      </c>
      <c r="E11" s="4" t="n">
        <v>29</v>
      </c>
    </row>
    <row r="12" spans="1:6">
      <c r="A12" s="3" t="s">
        <v>558</v>
      </c>
    </row>
    <row r="13" spans="1:6">
      <c r="A13" s="6" t="s">
        <v>548</v>
      </c>
    </row>
    <row r="14" spans="1:6">
      <c r="A14" s="3" t="s">
        <v>555</v>
      </c>
      <c r="D14" s="5" t="n">
        <v>1163</v>
      </c>
    </row>
    <row r="15" spans="1:6">
      <c r="A15" s="3" t="s">
        <v>559</v>
      </c>
    </row>
    <row r="16" spans="1:6">
      <c r="A16" s="6" t="s">
        <v>548</v>
      </c>
    </row>
    <row r="17" spans="1:6">
      <c r="A17" s="3" t="s">
        <v>554</v>
      </c>
      <c r="D17" s="5" t="n">
        <v>17154</v>
      </c>
    </row>
    <row r="18" spans="1:6">
      <c r="A18" s="3" t="s">
        <v>560</v>
      </c>
    </row>
    <row r="19" spans="1:6">
      <c r="A19" s="6" t="s">
        <v>548</v>
      </c>
    </row>
    <row r="20" spans="1:6">
      <c r="A20" s="3" t="s">
        <v>554</v>
      </c>
      <c r="D20" s="5" t="n">
        <v>11373</v>
      </c>
    </row>
    <row r="21" spans="1:6">
      <c r="A21" s="3" t="s">
        <v>561</v>
      </c>
    </row>
    <row r="22" spans="1:6">
      <c r="A22" s="6" t="s">
        <v>548</v>
      </c>
    </row>
    <row r="23" spans="1:6">
      <c r="A23" s="3" t="s">
        <v>554</v>
      </c>
      <c r="D23" s="4" t="n">
        <v>5781</v>
      </c>
    </row>
    <row r="24" spans="1:6">
      <c r="A24" s="3" t="s">
        <v>562</v>
      </c>
      <c r="D24" s="3" t="s">
        <v>563</v>
      </c>
    </row>
    <row r="25" spans="1:6">
      <c r="A25" s="3" t="s">
        <v>564</v>
      </c>
    </row>
    <row r="26" spans="1:6">
      <c r="A26" s="6" t="s">
        <v>548</v>
      </c>
    </row>
    <row r="27" spans="1:6">
      <c r="A27" s="3" t="s">
        <v>565</v>
      </c>
      <c r="D27" s="4" t="n">
        <v>6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65</v>
      </c>
    </row>
    <row r="3" spans="1:3">
      <c r="A3" s="6" t="s">
        <v>567</v>
      </c>
    </row>
    <row r="4" spans="1:3">
      <c r="A4" s="3" t="s">
        <v>568</v>
      </c>
      <c r="C4" s="4" t="n">
        <v>-136</v>
      </c>
    </row>
    <row r="5" spans="1:3">
      <c r="A5" s="3" t="s">
        <v>569</v>
      </c>
      <c r="B5" s="4" t="n">
        <v>894</v>
      </c>
      <c r="C5" s="5" t="n">
        <v>633</v>
      </c>
    </row>
    <row r="6" spans="1:3">
      <c r="A6" s="3" t="s">
        <v>570</v>
      </c>
      <c r="B6" s="5" t="n">
        <v>894</v>
      </c>
      <c r="C6" s="5" t="n">
        <v>497</v>
      </c>
    </row>
    <row r="7" spans="1:3">
      <c r="A7" s="6" t="s">
        <v>571</v>
      </c>
    </row>
    <row r="8" spans="1:3">
      <c r="A8" s="3" t="s">
        <v>568</v>
      </c>
      <c r="B8" s="5" t="n">
        <v>3029</v>
      </c>
      <c r="C8" s="5" t="n">
        <v>-1975</v>
      </c>
    </row>
    <row r="9" spans="1:3">
      <c r="A9" s="3" t="s">
        <v>569</v>
      </c>
      <c r="B9" s="5" t="n">
        <v>-124</v>
      </c>
      <c r="C9" s="5" t="n">
        <v>-15</v>
      </c>
    </row>
    <row r="10" spans="1:3">
      <c r="A10" s="3" t="s">
        <v>572</v>
      </c>
      <c r="B10" s="5" t="n">
        <v>2905</v>
      </c>
      <c r="C10" s="5" t="n">
        <v>-1990</v>
      </c>
    </row>
    <row r="11" spans="1:3">
      <c r="A11" s="3" t="s">
        <v>573</v>
      </c>
      <c r="B11" s="5" t="n">
        <v>617</v>
      </c>
      <c r="C11" s="5" t="n">
        <v>3773</v>
      </c>
    </row>
    <row r="12" spans="1:3">
      <c r="A12" s="3" t="s">
        <v>80</v>
      </c>
      <c r="B12" s="4" t="n">
        <v>4416</v>
      </c>
      <c r="C12" s="4" t="n">
        <v>22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65</v>
      </c>
    </row>
    <row r="3" spans="1:3">
      <c r="A3" s="6" t="s">
        <v>228</v>
      </c>
    </row>
    <row r="4" spans="1:3">
      <c r="A4" s="3" t="s">
        <v>575</v>
      </c>
      <c r="B4" s="4" t="n">
        <v>2879</v>
      </c>
      <c r="C4" s="4" t="n">
        <v>-4818</v>
      </c>
    </row>
    <row r="5" spans="1:3">
      <c r="A5" s="3" t="s">
        <v>576</v>
      </c>
      <c r="B5" s="5" t="n">
        <v>583</v>
      </c>
      <c r="C5" s="5" t="n">
        <v>679</v>
      </c>
    </row>
    <row r="6" spans="1:3">
      <c r="A6" s="3" t="s">
        <v>577</v>
      </c>
      <c r="B6" s="5" t="n">
        <v>617</v>
      </c>
      <c r="C6" s="5" t="n">
        <v>3773</v>
      </c>
    </row>
    <row r="7" spans="1:3">
      <c r="A7" s="3" t="s">
        <v>578</v>
      </c>
      <c r="C7" s="5" t="n">
        <v>-2</v>
      </c>
    </row>
    <row r="8" spans="1:3">
      <c r="A8" s="3" t="s">
        <v>360</v>
      </c>
      <c r="C8" s="5" t="n">
        <v>2691</v>
      </c>
    </row>
    <row r="9" spans="1:3">
      <c r="A9" s="3" t="s">
        <v>579</v>
      </c>
      <c r="B9" s="5" t="n">
        <v>392</v>
      </c>
      <c r="C9" s="5" t="n">
        <v>311</v>
      </c>
    </row>
    <row r="10" spans="1:3">
      <c r="A10" s="3" t="s">
        <v>580</v>
      </c>
      <c r="B10" s="5" t="n">
        <v>-15</v>
      </c>
      <c r="C10" s="5" t="n">
        <v>-165</v>
      </c>
    </row>
    <row r="11" spans="1:3">
      <c r="A11" s="3" t="s">
        <v>391</v>
      </c>
      <c r="B11" s="5" t="n">
        <v>-40</v>
      </c>
      <c r="C11" s="5" t="n">
        <v>-189</v>
      </c>
    </row>
    <row r="12" spans="1:3">
      <c r="A12" s="3" t="s">
        <v>80</v>
      </c>
      <c r="B12" s="4" t="n">
        <v>4416</v>
      </c>
      <c r="C12" s="4" t="n">
        <v>2280</v>
      </c>
    </row>
    <row r="13" spans="1:3">
      <c r="A13" s="3" t="s">
        <v>581</v>
      </c>
      <c r="B13" s="3" t="s">
        <v>582</v>
      </c>
      <c r="C13" s="3" t="s">
        <v>5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6" t="s">
        <v>228</v>
      </c>
    </row>
    <row r="3" spans="1:3">
      <c r="A3" s="3" t="s">
        <v>585</v>
      </c>
      <c r="B3" s="4" t="n">
        <v>4838</v>
      </c>
      <c r="C3" s="4" t="n">
        <v>6697</v>
      </c>
    </row>
    <row r="4" spans="1:3">
      <c r="A4" s="3" t="s">
        <v>586</v>
      </c>
      <c r="B4" s="5" t="n">
        <v>142</v>
      </c>
      <c r="C4" s="5" t="n">
        <v>177</v>
      </c>
    </row>
    <row r="5" spans="1:3">
      <c r="A5" s="3" t="s">
        <v>587</v>
      </c>
      <c r="B5" s="5" t="n">
        <v>1378</v>
      </c>
      <c r="C5" s="5" t="n">
        <v>2058</v>
      </c>
    </row>
    <row r="6" spans="1:3">
      <c r="A6" s="3" t="s">
        <v>588</v>
      </c>
      <c r="B6" s="5" t="n">
        <v>838</v>
      </c>
      <c r="C6" s="5" t="n">
        <v>1481</v>
      </c>
    </row>
    <row r="7" spans="1:3">
      <c r="A7" s="3" t="s">
        <v>589</v>
      </c>
      <c r="B7" s="5" t="n">
        <v>5187</v>
      </c>
    </row>
    <row r="8" spans="1:3">
      <c r="A8" s="3" t="s">
        <v>590</v>
      </c>
      <c r="C8" s="5" t="n">
        <v>376</v>
      </c>
    </row>
    <row r="9" spans="1:3">
      <c r="A9" s="3" t="s">
        <v>591</v>
      </c>
      <c r="B9" s="5" t="n">
        <v>1037</v>
      </c>
      <c r="C9" s="5" t="n">
        <v>649</v>
      </c>
    </row>
    <row r="10" spans="1:3">
      <c r="A10" s="3" t="s">
        <v>592</v>
      </c>
      <c r="B10" s="5" t="n">
        <v>146</v>
      </c>
      <c r="C10" s="5" t="n">
        <v>83</v>
      </c>
    </row>
    <row r="11" spans="1:3">
      <c r="A11" s="3" t="s">
        <v>554</v>
      </c>
      <c r="B11" s="5" t="n">
        <v>3662</v>
      </c>
      <c r="C11" s="5" t="n">
        <v>5462</v>
      </c>
    </row>
    <row r="12" spans="1:3">
      <c r="A12" s="3" t="s">
        <v>391</v>
      </c>
      <c r="B12" s="5" t="n">
        <v>644</v>
      </c>
      <c r="C12" s="5" t="n">
        <v>427</v>
      </c>
    </row>
    <row r="13" spans="1:3">
      <c r="A13" s="3" t="s">
        <v>593</v>
      </c>
      <c r="B13" s="5" t="n">
        <v>17872</v>
      </c>
      <c r="C13" s="5" t="n">
        <v>17410</v>
      </c>
    </row>
    <row r="14" spans="1:3">
      <c r="A14" s="3" t="s">
        <v>577</v>
      </c>
      <c r="B14" s="5" t="n">
        <v>-12783</v>
      </c>
      <c r="C14" s="5" t="n">
        <v>-13329</v>
      </c>
    </row>
    <row r="15" spans="1:3">
      <c r="A15" s="3" t="s">
        <v>594</v>
      </c>
      <c r="B15" s="5" t="n">
        <v>5089</v>
      </c>
      <c r="C15" s="5" t="n">
        <v>4081</v>
      </c>
    </row>
    <row r="16" spans="1:3">
      <c r="A16" s="6" t="s">
        <v>595</v>
      </c>
    </row>
    <row r="17" spans="1:3">
      <c r="A17" s="3" t="s">
        <v>590</v>
      </c>
      <c r="B17" s="5" t="n">
        <v>-54</v>
      </c>
    </row>
    <row r="18" spans="1:3">
      <c r="A18" s="3" t="s">
        <v>596</v>
      </c>
      <c r="B18" s="5" t="n">
        <v>-4488</v>
      </c>
    </row>
    <row r="19" spans="1:3">
      <c r="A19" s="3" t="s">
        <v>391</v>
      </c>
      <c r="B19" s="5" t="n">
        <v>-497</v>
      </c>
      <c r="C19" s="5" t="n">
        <v>-509</v>
      </c>
    </row>
    <row r="20" spans="1:3">
      <c r="A20" s="3" t="s">
        <v>597</v>
      </c>
      <c r="B20" s="5" t="n">
        <v>-5039</v>
      </c>
      <c r="C20" s="5" t="n">
        <v>-509</v>
      </c>
    </row>
    <row r="21" spans="1:3">
      <c r="A21" s="3" t="s">
        <v>598</v>
      </c>
      <c r="B21" s="4" t="n">
        <v>50</v>
      </c>
      <c r="C21" s="4" t="n">
        <v>3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22"/>
    <col customWidth="1" max="5" min="5" width="36"/>
    <col customWidth="1" max="6" min="6" width="23"/>
    <col customWidth="1" max="7" min="7" width="15"/>
    <col customWidth="1" max="8" min="8" width="46"/>
    <col customWidth="1" max="9" min="9" width="29"/>
    <col customWidth="1" max="10" min="10" width="9"/>
    <col customWidth="1" max="11" min="11" width="10"/>
  </cols>
  <sheetData>
    <row r="1" spans="1:11">
      <c r="A1" s="1" t="s">
        <v>144</v>
      </c>
      <c r="B1" s="2" t="s">
        <v>145</v>
      </c>
      <c r="C1" s="2" t="s">
        <v>146</v>
      </c>
      <c r="D1" s="2" t="s">
        <v>147</v>
      </c>
      <c r="E1" s="2" t="s">
        <v>148</v>
      </c>
      <c r="F1" s="2" t="s">
        <v>149</v>
      </c>
      <c r="G1" s="2" t="s">
        <v>150</v>
      </c>
      <c r="H1" s="2" t="s">
        <v>151</v>
      </c>
      <c r="I1" s="2" t="s">
        <v>152</v>
      </c>
      <c r="J1" s="2" t="s">
        <v>61</v>
      </c>
      <c r="K1" s="2" t="s">
        <v>153</v>
      </c>
    </row>
    <row r="2" spans="1:11">
      <c r="A2" s="3" t="s">
        <v>154</v>
      </c>
      <c r="D2" s="4" t="n">
        <v>232</v>
      </c>
      <c r="E2" s="4" t="n">
        <v>494989</v>
      </c>
      <c r="G2" s="4" t="n">
        <v>-11302</v>
      </c>
      <c r="H2" s="4" t="n">
        <v>-24932</v>
      </c>
      <c r="I2" s="4" t="n">
        <v>-361288</v>
      </c>
      <c r="K2" s="4" t="n">
        <v>97699</v>
      </c>
    </row>
    <row r="3" spans="1:11">
      <c r="A3" s="3" t="s">
        <v>155</v>
      </c>
      <c r="B3" s="5" t="n">
        <v>20700292</v>
      </c>
      <c r="C3" s="5" t="n">
        <v>2469755</v>
      </c>
    </row>
    <row r="4" spans="1:11">
      <c r="A4" s="3" t="s">
        <v>156</v>
      </c>
      <c r="F4" s="5" t="n">
        <v>-1430961</v>
      </c>
    </row>
    <row r="5" spans="1:11">
      <c r="A5" s="3" t="s">
        <v>157</v>
      </c>
      <c r="I5" s="5" t="n">
        <v>-25221</v>
      </c>
      <c r="K5" s="5" t="n">
        <v>-25221</v>
      </c>
    </row>
    <row r="6" spans="1:11">
      <c r="A6" s="3" t="s">
        <v>158</v>
      </c>
      <c r="H6" s="5" t="n">
        <v>-12709</v>
      </c>
      <c r="K6" s="5" t="n">
        <v>-12709</v>
      </c>
    </row>
    <row r="7" spans="1:11">
      <c r="A7" s="3" t="s">
        <v>159</v>
      </c>
      <c r="F7" s="5" t="n">
        <v>-266409</v>
      </c>
      <c r="J7" s="5" t="n">
        <v>-266409</v>
      </c>
    </row>
    <row r="8" spans="1:11">
      <c r="A8" s="3" t="s">
        <v>160</v>
      </c>
      <c r="G8" s="5" t="n">
        <v>-1299</v>
      </c>
      <c r="J8" s="4" t="n">
        <v>-1299</v>
      </c>
      <c r="K8" s="5" t="n">
        <v>-1299</v>
      </c>
    </row>
    <row r="9" spans="1:11">
      <c r="A9" s="3" t="s">
        <v>161</v>
      </c>
      <c r="B9" s="5" t="n">
        <v>151236</v>
      </c>
    </row>
    <row r="10" spans="1:11">
      <c r="A10" s="3" t="s">
        <v>162</v>
      </c>
      <c r="D10" s="5" t="n">
        <v>1</v>
      </c>
      <c r="E10" s="5" t="n">
        <v>-1</v>
      </c>
    </row>
    <row r="11" spans="1:11">
      <c r="A11" s="3" t="s">
        <v>163</v>
      </c>
      <c r="B11" s="5" t="n">
        <v>3000</v>
      </c>
    </row>
    <row r="12" spans="1:11">
      <c r="A12" s="3" t="s">
        <v>164</v>
      </c>
      <c r="E12" s="5" t="n">
        <v>6</v>
      </c>
      <c r="K12" s="5" t="n">
        <v>6</v>
      </c>
    </row>
    <row r="13" spans="1:11">
      <c r="A13" s="3" t="s">
        <v>165</v>
      </c>
      <c r="E13" s="5" t="n">
        <v>-605</v>
      </c>
      <c r="K13" s="5" t="n">
        <v>-605</v>
      </c>
    </row>
    <row r="14" spans="1:11">
      <c r="A14" s="3" t="s">
        <v>166</v>
      </c>
      <c r="B14" s="5" t="n">
        <v>200</v>
      </c>
      <c r="C14" s="5" t="n">
        <v>-200</v>
      </c>
    </row>
    <row r="15" spans="1:11">
      <c r="A15" s="3" t="s">
        <v>167</v>
      </c>
      <c r="I15" s="5" t="n">
        <v>-7073</v>
      </c>
      <c r="K15" s="5" t="n">
        <v>-7073</v>
      </c>
    </row>
    <row r="16" spans="1:11">
      <c r="A16" s="3" t="s">
        <v>168</v>
      </c>
      <c r="D16" s="5" t="n">
        <v>233</v>
      </c>
      <c r="E16" s="5" t="n">
        <v>494389</v>
      </c>
      <c r="G16" s="5" t="n">
        <v>-12601</v>
      </c>
      <c r="H16" s="5" t="n">
        <v>-37641</v>
      </c>
      <c r="I16" s="5" t="n">
        <v>-393582</v>
      </c>
      <c r="K16" s="5" t="n">
        <v>50798</v>
      </c>
    </row>
    <row r="17" spans="1:11">
      <c r="A17" s="3" t="s">
        <v>169</v>
      </c>
      <c r="B17" s="5" t="n">
        <v>20854728</v>
      </c>
      <c r="C17" s="5" t="n">
        <v>2469555</v>
      </c>
    </row>
    <row r="18" spans="1:11">
      <c r="A18" s="3" t="s">
        <v>170</v>
      </c>
      <c r="F18" s="5" t="n">
        <v>-1697370</v>
      </c>
    </row>
    <row r="19" spans="1:11">
      <c r="A19" s="3" t="s">
        <v>157</v>
      </c>
      <c r="I19" s="5" t="n">
        <v>9292</v>
      </c>
      <c r="K19" s="5" t="n">
        <v>9292</v>
      </c>
    </row>
    <row r="20" spans="1:11">
      <c r="A20" s="3" t="s">
        <v>158</v>
      </c>
      <c r="H20" s="5" t="n">
        <v>5347</v>
      </c>
      <c r="K20" s="5" t="n">
        <v>5347</v>
      </c>
    </row>
    <row r="21" spans="1:11">
      <c r="A21" s="3" t="s">
        <v>159</v>
      </c>
      <c r="F21" s="5" t="n">
        <v>-216490</v>
      </c>
      <c r="J21" s="5" t="n">
        <v>-216490</v>
      </c>
    </row>
    <row r="22" spans="1:11">
      <c r="A22" s="3" t="s">
        <v>160</v>
      </c>
      <c r="G22" s="5" t="n">
        <v>-842</v>
      </c>
      <c r="J22" s="4" t="n">
        <v>-842</v>
      </c>
      <c r="K22" s="5" t="n">
        <v>-842</v>
      </c>
    </row>
    <row r="23" spans="1:11">
      <c r="A23" s="3" t="s">
        <v>166</v>
      </c>
      <c r="B23" s="5" t="n">
        <v>247</v>
      </c>
      <c r="C23" s="5" t="n">
        <v>-247</v>
      </c>
    </row>
    <row r="24" spans="1:11">
      <c r="A24" s="3" t="s">
        <v>167</v>
      </c>
      <c r="I24" s="5" t="n">
        <v>-6858</v>
      </c>
      <c r="K24" s="5" t="n">
        <v>-6858</v>
      </c>
    </row>
    <row r="25" spans="1:11">
      <c r="A25" s="3" t="s">
        <v>171</v>
      </c>
      <c r="D25" s="4" t="n">
        <v>233</v>
      </c>
      <c r="E25" s="4" t="n">
        <v>494389</v>
      </c>
      <c r="G25" s="4" t="n">
        <v>-13443</v>
      </c>
      <c r="H25" s="4" t="n">
        <v>-32294</v>
      </c>
      <c r="I25" s="4" t="n">
        <v>-391148</v>
      </c>
      <c r="K25" s="4" t="n">
        <v>57737</v>
      </c>
    </row>
    <row r="26" spans="1:11">
      <c r="A26" s="3" t="s">
        <v>172</v>
      </c>
      <c r="B26" s="5" t="n">
        <v>20854975</v>
      </c>
      <c r="C26" s="5" t="n">
        <v>2469308</v>
      </c>
    </row>
    <row r="27" spans="1:11">
      <c r="A27" s="3" t="s">
        <v>173</v>
      </c>
      <c r="F27" s="5" t="n">
        <v>-1913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5</v>
      </c>
    </row>
    <row r="3" spans="1:3">
      <c r="A3" s="6" t="s">
        <v>600</v>
      </c>
    </row>
    <row r="4" spans="1:3">
      <c r="A4" s="3" t="s">
        <v>601</v>
      </c>
      <c r="B4" s="4" t="n">
        <v>2592</v>
      </c>
      <c r="C4" s="4" t="n">
        <v>2757</v>
      </c>
    </row>
    <row r="5" spans="1:3">
      <c r="A5" s="3" t="s">
        <v>602</v>
      </c>
      <c r="B5" s="5" t="n">
        <v>-15</v>
      </c>
      <c r="C5" s="5" t="n">
        <v>-165</v>
      </c>
    </row>
    <row r="6" spans="1:3">
      <c r="A6" s="3" t="s">
        <v>603</v>
      </c>
      <c r="B6" s="4" t="n">
        <v>2577</v>
      </c>
      <c r="C6" s="4" t="n">
        <v>2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604</v>
      </c>
      <c r="B1" s="2" t="s">
        <v>1</v>
      </c>
    </row>
    <row r="2" spans="1:3">
      <c r="B2" s="2" t="s">
        <v>605</v>
      </c>
      <c r="C2" s="2" t="s">
        <v>405</v>
      </c>
    </row>
    <row r="3" spans="1:3">
      <c r="A3" s="6" t="s">
        <v>606</v>
      </c>
    </row>
    <row r="4" spans="1:3">
      <c r="A4" s="3" t="s">
        <v>93</v>
      </c>
      <c r="B4" s="4" t="n">
        <v>5100</v>
      </c>
      <c r="C4" s="4" t="n">
        <v>-13339</v>
      </c>
    </row>
    <row r="5" spans="1:3">
      <c r="A5" s="3" t="s">
        <v>607</v>
      </c>
      <c r="B5" s="4" t="n">
        <v>-3290</v>
      </c>
      <c r="C5" s="5" t="n">
        <v>-3719</v>
      </c>
    </row>
    <row r="6" spans="1:3">
      <c r="A6" s="3" t="s">
        <v>608</v>
      </c>
    </row>
    <row r="7" spans="1:3">
      <c r="A7" s="6" t="s">
        <v>609</v>
      </c>
    </row>
    <row r="8" spans="1:3">
      <c r="A8" s="3" t="s">
        <v>610</v>
      </c>
      <c r="B8" s="3" t="s">
        <v>611</v>
      </c>
    </row>
    <row r="9" spans="1:3">
      <c r="A9" s="3" t="s">
        <v>612</v>
      </c>
      <c r="B9" s="3" t="s">
        <v>613</v>
      </c>
    </row>
    <row r="10" spans="1:3">
      <c r="A10" s="3" t="s">
        <v>614</v>
      </c>
      <c r="B10" s="4" t="n">
        <v>702</v>
      </c>
      <c r="C10" s="5" t="n">
        <v>855</v>
      </c>
    </row>
    <row r="11" spans="1:3">
      <c r="A11" s="3" t="s">
        <v>615</v>
      </c>
    </row>
    <row r="12" spans="1:3">
      <c r="A12" s="6" t="s">
        <v>606</v>
      </c>
    </row>
    <row r="13" spans="1:3">
      <c r="A13" s="3" t="s">
        <v>616</v>
      </c>
      <c r="B13" s="5" t="n">
        <v>1400</v>
      </c>
    </row>
    <row r="14" spans="1:3">
      <c r="A14" s="3" t="s">
        <v>93</v>
      </c>
      <c r="B14" s="4" t="n">
        <v>5282</v>
      </c>
      <c r="C14" s="4" t="n">
        <v>-13240</v>
      </c>
    </row>
    <row r="15" spans="1:3">
      <c r="A15" s="3" t="s">
        <v>617</v>
      </c>
      <c r="B15" s="3" t="s">
        <v>618</v>
      </c>
      <c r="C15" s="3" t="s">
        <v>619</v>
      </c>
    </row>
    <row r="16" spans="1:3">
      <c r="A16" s="3" t="s">
        <v>620</v>
      </c>
      <c r="B16" s="3" t="s">
        <v>619</v>
      </c>
      <c r="C16" s="3" t="s">
        <v>621</v>
      </c>
    </row>
    <row r="17" spans="1:3">
      <c r="A17" s="3" t="s">
        <v>622</v>
      </c>
      <c r="B17" s="3" t="s">
        <v>623</v>
      </c>
      <c r="C17" s="3" t="s">
        <v>623</v>
      </c>
    </row>
    <row r="18" spans="1:3">
      <c r="A18" s="3" t="s">
        <v>624</v>
      </c>
    </row>
    <row r="19" spans="1:3">
      <c r="A19" s="6" t="s">
        <v>606</v>
      </c>
    </row>
    <row r="20" spans="1:3">
      <c r="A20" s="3" t="s">
        <v>93</v>
      </c>
      <c r="B20" s="4" t="n">
        <v>-182</v>
      </c>
      <c r="C20" s="4" t="n">
        <v>-99</v>
      </c>
    </row>
    <row r="21" spans="1:3">
      <c r="A21" s="3" t="s">
        <v>625</v>
      </c>
      <c r="B21" s="5" t="n">
        <v>1347</v>
      </c>
      <c r="C21" s="5" t="n">
        <v>1165</v>
      </c>
    </row>
    <row r="22" spans="1:3">
      <c r="A22" s="3" t="s">
        <v>607</v>
      </c>
      <c r="B22" s="4" t="n">
        <v>9</v>
      </c>
      <c r="C22" s="4" t="n">
        <v>4</v>
      </c>
    </row>
    <row r="23" spans="1:3">
      <c r="A23" s="3" t="s">
        <v>626</v>
      </c>
    </row>
    <row r="24" spans="1:3">
      <c r="A24" s="6" t="s">
        <v>606</v>
      </c>
    </row>
    <row r="25" spans="1:3">
      <c r="A25" s="3" t="s">
        <v>627</v>
      </c>
      <c r="B25" s="3" t="s">
        <v>628</v>
      </c>
    </row>
    <row r="26" spans="1:3">
      <c r="A26" s="6" t="s">
        <v>629</v>
      </c>
    </row>
    <row r="27" spans="1:3">
      <c r="A27" s="3" t="s">
        <v>630</v>
      </c>
      <c r="B27" s="3" t="s">
        <v>631</v>
      </c>
    </row>
    <row r="28" spans="1:3">
      <c r="A28" s="3" t="s">
        <v>632</v>
      </c>
    </row>
    <row r="29" spans="1:3">
      <c r="A29" s="6" t="s">
        <v>606</v>
      </c>
    </row>
    <row r="30" spans="1:3">
      <c r="A30" s="3" t="s">
        <v>627</v>
      </c>
      <c r="B30" s="3" t="s">
        <v>633</v>
      </c>
    </row>
    <row r="31" spans="1:3">
      <c r="A31" s="6" t="s">
        <v>629</v>
      </c>
    </row>
    <row r="32" spans="1:3">
      <c r="A32" s="3" t="s">
        <v>630</v>
      </c>
      <c r="B32" s="3" t="s">
        <v>6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5</v>
      </c>
    </row>
    <row r="3" spans="1:3">
      <c r="A3" s="6" t="s">
        <v>636</v>
      </c>
    </row>
    <row r="4" spans="1:3">
      <c r="A4" s="3" t="s">
        <v>637</v>
      </c>
      <c r="B4" s="4" t="n">
        <v>7896</v>
      </c>
      <c r="C4" s="4" t="n">
        <v>7185</v>
      </c>
    </row>
    <row r="5" spans="1:3">
      <c r="A5" s="6" t="s">
        <v>638</v>
      </c>
    </row>
    <row r="6" spans="1:3">
      <c r="A6" s="3" t="s">
        <v>639</v>
      </c>
      <c r="B6" s="5" t="n">
        <v>23039</v>
      </c>
      <c r="C6" s="5" t="n">
        <v>31889</v>
      </c>
    </row>
    <row r="7" spans="1:3">
      <c r="A7" s="3" t="s">
        <v>615</v>
      </c>
    </row>
    <row r="8" spans="1:3">
      <c r="A8" s="6" t="s">
        <v>636</v>
      </c>
    </row>
    <row r="9" spans="1:3">
      <c r="A9" s="3" t="s">
        <v>640</v>
      </c>
      <c r="B9" s="5" t="n">
        <v>203424</v>
      </c>
      <c r="C9" s="5" t="n">
        <v>219635</v>
      </c>
    </row>
    <row r="10" spans="1:3">
      <c r="A10" s="3" t="s">
        <v>637</v>
      </c>
      <c r="B10" s="5" t="n">
        <v>7896</v>
      </c>
      <c r="C10" s="5" t="n">
        <v>7185</v>
      </c>
    </row>
    <row r="11" spans="1:3">
      <c r="A11" s="3" t="s">
        <v>641</v>
      </c>
      <c r="B11" s="5" t="n">
        <v>20202</v>
      </c>
      <c r="C11" s="5" t="n">
        <v>-11697</v>
      </c>
    </row>
    <row r="12" spans="1:3">
      <c r="A12" s="3" t="s">
        <v>642</v>
      </c>
      <c r="B12" s="5" t="n">
        <v>-12078</v>
      </c>
      <c r="C12" s="5" t="n">
        <v>-11699</v>
      </c>
    </row>
    <row r="13" spans="1:3">
      <c r="A13" s="3" t="s">
        <v>643</v>
      </c>
      <c r="B13" s="5" t="n">
        <v>219444</v>
      </c>
      <c r="C13" s="5" t="n">
        <v>203424</v>
      </c>
    </row>
    <row r="14" spans="1:3">
      <c r="A14" s="6" t="s">
        <v>638</v>
      </c>
    </row>
    <row r="15" spans="1:3">
      <c r="A15" s="3" t="s">
        <v>644</v>
      </c>
      <c r="B15" s="5" t="n">
        <v>171535</v>
      </c>
      <c r="C15" s="5" t="n">
        <v>196597</v>
      </c>
    </row>
    <row r="16" spans="1:3">
      <c r="A16" s="3" t="s">
        <v>645</v>
      </c>
      <c r="B16" s="5" t="n">
        <v>36948</v>
      </c>
      <c r="C16" s="5" t="n">
        <v>-13363</v>
      </c>
    </row>
    <row r="17" spans="1:3">
      <c r="A17" s="3" t="s">
        <v>642</v>
      </c>
      <c r="B17" s="5" t="n">
        <v>-12078</v>
      </c>
      <c r="C17" s="5" t="n">
        <v>-11699</v>
      </c>
    </row>
    <row r="18" spans="1:3">
      <c r="A18" s="3" t="s">
        <v>646</v>
      </c>
      <c r="B18" s="5" t="n">
        <v>196405</v>
      </c>
      <c r="C18" s="5" t="n">
        <v>171535</v>
      </c>
    </row>
    <row r="19" spans="1:3">
      <c r="A19" s="3" t="s">
        <v>647</v>
      </c>
      <c r="B19" s="5" t="n">
        <v>-23039</v>
      </c>
      <c r="C19" s="5" t="n">
        <v>-31889</v>
      </c>
    </row>
    <row r="20" spans="1:3">
      <c r="A20" s="3" t="s">
        <v>639</v>
      </c>
      <c r="B20" s="5" t="n">
        <v>23039</v>
      </c>
      <c r="C20" s="5" t="n">
        <v>31889</v>
      </c>
    </row>
    <row r="21" spans="1:3">
      <c r="A21" s="3" t="s">
        <v>648</v>
      </c>
      <c r="B21" s="4" t="n">
        <v>219444</v>
      </c>
      <c r="C21" s="4" t="n">
        <v>2034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65</v>
      </c>
    </row>
    <row r="3" spans="1:3">
      <c r="A3" s="6" t="s">
        <v>231</v>
      </c>
    </row>
    <row r="4" spans="1:3">
      <c r="A4" s="3" t="s">
        <v>637</v>
      </c>
      <c r="B4" s="4" t="n">
        <v>7896</v>
      </c>
      <c r="C4" s="4" t="n">
        <v>7185</v>
      </c>
    </row>
    <row r="5" spans="1:3">
      <c r="A5" s="3" t="s">
        <v>650</v>
      </c>
      <c r="B5" s="5" t="n">
        <v>-11464</v>
      </c>
      <c r="C5" s="5" t="n">
        <v>-11575</v>
      </c>
    </row>
    <row r="6" spans="1:3">
      <c r="A6" s="3" t="s">
        <v>651</v>
      </c>
      <c r="B6" s="5" t="n">
        <v>278</v>
      </c>
      <c r="C6" s="5" t="n">
        <v>671</v>
      </c>
    </row>
    <row r="7" spans="1:3">
      <c r="A7" s="3" t="s">
        <v>652</v>
      </c>
      <c r="B7" s="4" t="n">
        <v>-3290</v>
      </c>
      <c r="C7" s="4" t="n">
        <v>-37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65</v>
      </c>
      <c r="D1" s="2" t="s">
        <v>520</v>
      </c>
    </row>
    <row r="2" spans="1:4">
      <c r="A2" s="6" t="s">
        <v>654</v>
      </c>
    </row>
    <row r="3" spans="1:4">
      <c r="A3" s="3" t="s">
        <v>655</v>
      </c>
      <c r="B3" s="4" t="n">
        <v>196405</v>
      </c>
      <c r="C3" s="4" t="n">
        <v>171535</v>
      </c>
      <c r="D3" s="4" t="n">
        <v>196597</v>
      </c>
    </row>
    <row r="4" spans="1:4">
      <c r="A4" s="3" t="s">
        <v>656</v>
      </c>
    </row>
    <row r="5" spans="1:4">
      <c r="A5" s="6" t="s">
        <v>654</v>
      </c>
    </row>
    <row r="6" spans="1:4">
      <c r="A6" s="3" t="s">
        <v>655</v>
      </c>
      <c r="B6" s="5" t="n">
        <v>1743</v>
      </c>
      <c r="C6" s="5" t="n">
        <v>7000</v>
      </c>
    </row>
    <row r="7" spans="1:4">
      <c r="A7" s="3" t="s">
        <v>657</v>
      </c>
    </row>
    <row r="8" spans="1:4">
      <c r="A8" s="6" t="s">
        <v>654</v>
      </c>
    </row>
    <row r="9" spans="1:4">
      <c r="A9" s="3" t="s">
        <v>655</v>
      </c>
      <c r="B9" s="5" t="n">
        <v>54258</v>
      </c>
      <c r="C9" s="5" t="n">
        <v>46346</v>
      </c>
    </row>
    <row r="10" spans="1:4">
      <c r="A10" s="3" t="s">
        <v>658</v>
      </c>
    </row>
    <row r="11" spans="1:4">
      <c r="A11" s="6" t="s">
        <v>654</v>
      </c>
    </row>
    <row r="12" spans="1:4">
      <c r="A12" s="3" t="s">
        <v>655</v>
      </c>
      <c r="B12" s="5" t="n">
        <v>29519</v>
      </c>
      <c r="C12" s="5" t="n">
        <v>22783</v>
      </c>
    </row>
    <row r="13" spans="1:4">
      <c r="A13" s="3" t="s">
        <v>659</v>
      </c>
    </row>
    <row r="14" spans="1:4">
      <c r="A14" s="6" t="s">
        <v>654</v>
      </c>
    </row>
    <row r="15" spans="1:4">
      <c r="A15" s="3" t="s">
        <v>655</v>
      </c>
      <c r="B15" s="5" t="n">
        <v>60743</v>
      </c>
      <c r="C15" s="5" t="n">
        <v>52179</v>
      </c>
    </row>
    <row r="16" spans="1:4">
      <c r="A16" s="3" t="s">
        <v>660</v>
      </c>
    </row>
    <row r="17" spans="1:4">
      <c r="A17" s="6" t="s">
        <v>654</v>
      </c>
    </row>
    <row r="18" spans="1:4">
      <c r="A18" s="3" t="s">
        <v>655</v>
      </c>
      <c r="B18" s="5" t="n">
        <v>46115</v>
      </c>
      <c r="C18" s="5" t="n">
        <v>38814</v>
      </c>
    </row>
    <row r="19" spans="1:4">
      <c r="A19" s="3" t="s">
        <v>661</v>
      </c>
    </row>
    <row r="20" spans="1:4">
      <c r="A20" s="6" t="s">
        <v>654</v>
      </c>
    </row>
    <row r="21" spans="1:4">
      <c r="A21" s="3" t="s">
        <v>655</v>
      </c>
      <c r="B21" s="5" t="n">
        <v>4027</v>
      </c>
      <c r="C21" s="5" t="n">
        <v>4413</v>
      </c>
    </row>
    <row r="22" spans="1:4">
      <c r="A22" s="3" t="s">
        <v>662</v>
      </c>
    </row>
    <row r="23" spans="1:4">
      <c r="A23" s="6" t="s">
        <v>654</v>
      </c>
    </row>
    <row r="24" spans="1:4">
      <c r="A24" s="3" t="s">
        <v>655</v>
      </c>
      <c r="B24" s="5" t="n">
        <v>1743</v>
      </c>
      <c r="C24" s="5" t="n">
        <v>7000</v>
      </c>
    </row>
    <row r="25" spans="1:4">
      <c r="A25" s="3" t="s">
        <v>663</v>
      </c>
    </row>
    <row r="26" spans="1:4">
      <c r="A26" s="6" t="s">
        <v>654</v>
      </c>
    </row>
    <row r="27" spans="1:4">
      <c r="A27" s="3" t="s">
        <v>655</v>
      </c>
      <c r="B27" s="5" t="n">
        <v>1743</v>
      </c>
      <c r="C27" s="5" t="n">
        <v>7000</v>
      </c>
    </row>
    <row r="28" spans="1:4">
      <c r="A28" s="3" t="s">
        <v>664</v>
      </c>
    </row>
    <row r="29" spans="1:4">
      <c r="A29" s="6" t="s">
        <v>654</v>
      </c>
    </row>
    <row r="30" spans="1:4">
      <c r="A30" s="3" t="s">
        <v>655</v>
      </c>
      <c r="B30" s="5" t="n">
        <v>194662</v>
      </c>
      <c r="C30" s="5" t="n">
        <v>164535</v>
      </c>
    </row>
    <row r="31" spans="1:4">
      <c r="A31" s="3" t="s">
        <v>665</v>
      </c>
    </row>
    <row r="32" spans="1:4">
      <c r="A32" s="6" t="s">
        <v>654</v>
      </c>
    </row>
    <row r="33" spans="1:4">
      <c r="A33" s="3" t="s">
        <v>655</v>
      </c>
      <c r="B33" s="5" t="n">
        <v>54258</v>
      </c>
      <c r="C33" s="5" t="n">
        <v>46346</v>
      </c>
    </row>
    <row r="34" spans="1:4">
      <c r="A34" s="3" t="s">
        <v>666</v>
      </c>
    </row>
    <row r="35" spans="1:4">
      <c r="A35" s="6" t="s">
        <v>654</v>
      </c>
    </row>
    <row r="36" spans="1:4">
      <c r="A36" s="3" t="s">
        <v>655</v>
      </c>
      <c r="B36" s="5" t="n">
        <v>29519</v>
      </c>
      <c r="C36" s="5" t="n">
        <v>22783</v>
      </c>
    </row>
    <row r="37" spans="1:4">
      <c r="A37" s="3" t="s">
        <v>667</v>
      </c>
    </row>
    <row r="38" spans="1:4">
      <c r="A38" s="6" t="s">
        <v>654</v>
      </c>
    </row>
    <row r="39" spans="1:4">
      <c r="A39" s="3" t="s">
        <v>655</v>
      </c>
      <c r="B39" s="5" t="n">
        <v>60743</v>
      </c>
      <c r="C39" s="5" t="n">
        <v>52179</v>
      </c>
    </row>
    <row r="40" spans="1:4">
      <c r="A40" s="3" t="s">
        <v>668</v>
      </c>
    </row>
    <row r="41" spans="1:4">
      <c r="A41" s="6" t="s">
        <v>654</v>
      </c>
    </row>
    <row r="42" spans="1:4">
      <c r="A42" s="3" t="s">
        <v>655</v>
      </c>
      <c r="B42" s="5" t="n">
        <v>46115</v>
      </c>
      <c r="C42" s="5" t="n">
        <v>38814</v>
      </c>
    </row>
    <row r="43" spans="1:4">
      <c r="A43" s="3" t="s">
        <v>669</v>
      </c>
    </row>
    <row r="44" spans="1:4">
      <c r="A44" s="6" t="s">
        <v>654</v>
      </c>
    </row>
    <row r="45" spans="1:4">
      <c r="A45" s="3" t="s">
        <v>655</v>
      </c>
      <c r="B45" s="4" t="n">
        <v>4027</v>
      </c>
      <c r="C45" s="4" t="n">
        <v>44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01</v>
      </c>
    </row>
    <row r="2" spans="1:2">
      <c r="A2" s="6" t="s">
        <v>231</v>
      </c>
    </row>
    <row r="3" spans="1:2">
      <c r="A3" s="3" t="s">
        <v>487</v>
      </c>
      <c r="B3" s="4" t="n">
        <v>13354</v>
      </c>
    </row>
    <row r="4" spans="1:2">
      <c r="A4" s="3" t="s">
        <v>488</v>
      </c>
      <c r="B4" s="5" t="n">
        <v>13364</v>
      </c>
    </row>
    <row r="5" spans="1:2">
      <c r="A5" s="3" t="s">
        <v>489</v>
      </c>
      <c r="B5" s="5" t="n">
        <v>13455</v>
      </c>
    </row>
    <row r="6" spans="1:2">
      <c r="A6" s="3" t="s">
        <v>490</v>
      </c>
      <c r="B6" s="5" t="n">
        <v>13300</v>
      </c>
    </row>
    <row r="7" spans="1:2">
      <c r="A7" s="3" t="s">
        <v>491</v>
      </c>
      <c r="B7" s="5" t="n">
        <v>13267</v>
      </c>
    </row>
    <row r="8" spans="1:2">
      <c r="A8" s="3" t="s">
        <v>671</v>
      </c>
      <c r="B8" s="4" t="n">
        <v>64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72</v>
      </c>
      <c r="B1" s="2" t="s">
        <v>673</v>
      </c>
      <c r="C1" s="2" t="s">
        <v>2</v>
      </c>
      <c r="D1" s="2" t="s">
        <v>65</v>
      </c>
      <c r="E1" s="2" t="s">
        <v>2</v>
      </c>
      <c r="F1" s="2" t="s">
        <v>65</v>
      </c>
      <c r="G1" s="2" t="s">
        <v>674</v>
      </c>
    </row>
    <row r="2" spans="1:7">
      <c r="A2" s="6" t="s">
        <v>675</v>
      </c>
    </row>
    <row r="3" spans="1:7">
      <c r="A3" s="3" t="s">
        <v>676</v>
      </c>
      <c r="G3" s="7" t="n">
        <v>0.08</v>
      </c>
    </row>
    <row r="4" spans="1:7">
      <c r="A4" s="3" t="s">
        <v>197</v>
      </c>
      <c r="E4" s="4" t="n">
        <v>6876</v>
      </c>
      <c r="F4" s="4" t="n">
        <v>7116</v>
      </c>
    </row>
    <row r="5" spans="1:7">
      <c r="A5" s="3" t="s">
        <v>677</v>
      </c>
      <c r="E5" s="3" t="s">
        <v>678</v>
      </c>
    </row>
    <row r="6" spans="1:7">
      <c r="A6" s="3" t="s">
        <v>679</v>
      </c>
      <c r="E6" s="3" t="s">
        <v>680</v>
      </c>
    </row>
    <row r="7" spans="1:7">
      <c r="A7" s="3" t="s">
        <v>681</v>
      </c>
      <c r="E7" s="3" t="s">
        <v>682</v>
      </c>
    </row>
    <row r="8" spans="1:7">
      <c r="A8" s="3" t="s">
        <v>160</v>
      </c>
      <c r="E8" s="4" t="n">
        <v>842</v>
      </c>
      <c r="F8" s="4" t="n">
        <v>1299</v>
      </c>
    </row>
    <row r="9" spans="1:7">
      <c r="A9" s="3" t="s">
        <v>683</v>
      </c>
      <c r="C9" s="4" t="n">
        <v>876</v>
      </c>
      <c r="E9" s="4" t="n">
        <v>876</v>
      </c>
    </row>
    <row r="10" spans="1:7">
      <c r="A10" s="3" t="s">
        <v>684</v>
      </c>
    </row>
    <row r="11" spans="1:7">
      <c r="A11" s="6" t="s">
        <v>675</v>
      </c>
    </row>
    <row r="12" spans="1:7">
      <c r="A12" s="3" t="s">
        <v>676</v>
      </c>
      <c r="B12" s="7" t="n">
        <v>0.08</v>
      </c>
    </row>
    <row r="13" spans="1:7">
      <c r="A13" s="3" t="s">
        <v>677</v>
      </c>
      <c r="B13" s="3" t="s">
        <v>685</v>
      </c>
    </row>
    <row r="14" spans="1:7">
      <c r="A14" s="3" t="s">
        <v>679</v>
      </c>
      <c r="B14" s="3" t="s">
        <v>686</v>
      </c>
    </row>
    <row r="15" spans="1:7">
      <c r="A15" s="3" t="s">
        <v>681</v>
      </c>
      <c r="B15" s="3" t="s">
        <v>687</v>
      </c>
    </row>
    <row r="16" spans="1:7">
      <c r="A16" s="3" t="s">
        <v>61</v>
      </c>
    </row>
    <row r="17" spans="1:7">
      <c r="A17" s="6" t="s">
        <v>675</v>
      </c>
    </row>
    <row r="18" spans="1:7">
      <c r="A18" s="3" t="s">
        <v>159</v>
      </c>
      <c r="C18" s="5" t="n">
        <v>33032</v>
      </c>
      <c r="D18" s="5" t="n">
        <v>55445</v>
      </c>
      <c r="E18" s="5" t="n">
        <v>216490</v>
      </c>
      <c r="F18" s="5" t="n">
        <v>266409</v>
      </c>
    </row>
    <row r="19" spans="1:7">
      <c r="A19" s="3" t="s">
        <v>160</v>
      </c>
      <c r="C19" s="4" t="n">
        <v>123</v>
      </c>
      <c r="D19" s="4" t="n">
        <v>243</v>
      </c>
      <c r="E19" s="4" t="n">
        <v>842</v>
      </c>
      <c r="F19" s="4" t="n">
        <v>1299</v>
      </c>
    </row>
    <row r="20" spans="1:7">
      <c r="A20" s="3" t="s">
        <v>688</v>
      </c>
      <c r="C20" s="5" t="n">
        <v>18941115</v>
      </c>
      <c r="D20" s="5" t="n">
        <v>19157358</v>
      </c>
      <c r="E20" s="5" t="n">
        <v>18941115</v>
      </c>
      <c r="F20" s="5" t="n">
        <v>19157358</v>
      </c>
    </row>
    <row r="21" spans="1:7">
      <c r="A21" s="3" t="s">
        <v>63</v>
      </c>
    </row>
    <row r="22" spans="1:7">
      <c r="A22" s="6" t="s">
        <v>675</v>
      </c>
    </row>
    <row r="23" spans="1:7">
      <c r="A23" s="3" t="s">
        <v>688</v>
      </c>
      <c r="C23" s="5" t="n">
        <v>2469308</v>
      </c>
      <c r="D23" s="5" t="n">
        <v>2469555</v>
      </c>
      <c r="E23" s="5" t="n">
        <v>2469308</v>
      </c>
      <c r="F23" s="5" t="n">
        <v>24695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65</v>
      </c>
    </row>
    <row r="3" spans="1:3">
      <c r="A3" s="6" t="s">
        <v>690</v>
      </c>
    </row>
    <row r="4" spans="1:3">
      <c r="A4" s="3" t="s">
        <v>691</v>
      </c>
      <c r="B4" s="4" t="n">
        <v>-37641</v>
      </c>
      <c r="C4" s="4" t="n">
        <v>-24932</v>
      </c>
    </row>
    <row r="5" spans="1:3">
      <c r="A5" s="3" t="s">
        <v>73</v>
      </c>
      <c r="B5" s="5" t="n">
        <v>247</v>
      </c>
      <c r="C5" s="5" t="n">
        <v>630</v>
      </c>
    </row>
    <row r="6" spans="1:3">
      <c r="A6" s="3" t="s">
        <v>93</v>
      </c>
      <c r="B6" s="5" t="n">
        <v>5100</v>
      </c>
      <c r="C6" s="5" t="n">
        <v>-13339</v>
      </c>
    </row>
    <row r="7" spans="1:3">
      <c r="A7" s="3" t="s">
        <v>692</v>
      </c>
      <c r="B7" s="5" t="n">
        <v>-32294</v>
      </c>
      <c r="C7" s="5" t="n">
        <v>-37641</v>
      </c>
    </row>
    <row r="8" spans="1:3">
      <c r="A8" s="3" t="s">
        <v>615</v>
      </c>
    </row>
    <row r="9" spans="1:3">
      <c r="A9" s="6" t="s">
        <v>690</v>
      </c>
    </row>
    <row r="10" spans="1:3">
      <c r="A10" s="3" t="s">
        <v>691</v>
      </c>
      <c r="B10" s="5" t="n">
        <v>-38003</v>
      </c>
      <c r="C10" s="5" t="n">
        <v>-25434</v>
      </c>
    </row>
    <row r="11" spans="1:3">
      <c r="A11" s="3" t="s">
        <v>73</v>
      </c>
      <c r="B11" s="5" t="n">
        <v>278</v>
      </c>
      <c r="C11" s="5" t="n">
        <v>671</v>
      </c>
    </row>
    <row r="12" spans="1:3">
      <c r="A12" s="3" t="s">
        <v>93</v>
      </c>
      <c r="B12" s="5" t="n">
        <v>5282</v>
      </c>
      <c r="C12" s="5" t="n">
        <v>-13240</v>
      </c>
    </row>
    <row r="13" spans="1:3">
      <c r="A13" s="3" t="s">
        <v>692</v>
      </c>
      <c r="B13" s="5" t="n">
        <v>-32443</v>
      </c>
      <c r="C13" s="5" t="n">
        <v>-38003</v>
      </c>
    </row>
    <row r="14" spans="1:3">
      <c r="A14" s="3" t="s">
        <v>624</v>
      </c>
    </row>
    <row r="15" spans="1:3">
      <c r="A15" s="6" t="s">
        <v>690</v>
      </c>
    </row>
    <row r="16" spans="1:3">
      <c r="A16" s="3" t="s">
        <v>691</v>
      </c>
      <c r="B16" s="5" t="n">
        <v>362</v>
      </c>
      <c r="C16" s="5" t="n">
        <v>502</v>
      </c>
    </row>
    <row r="17" spans="1:3">
      <c r="A17" s="3" t="s">
        <v>73</v>
      </c>
      <c r="B17" s="5" t="n">
        <v>-31</v>
      </c>
      <c r="C17" s="5" t="n">
        <v>-41</v>
      </c>
    </row>
    <row r="18" spans="1:3">
      <c r="A18" s="3" t="s">
        <v>93</v>
      </c>
      <c r="B18" s="5" t="n">
        <v>-182</v>
      </c>
      <c r="C18" s="5" t="n">
        <v>-99</v>
      </c>
    </row>
    <row r="19" spans="1:3">
      <c r="A19" s="3" t="s">
        <v>692</v>
      </c>
      <c r="B19" s="4" t="n">
        <v>149</v>
      </c>
      <c r="C19" s="4" t="n">
        <v>3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65</v>
      </c>
    </row>
    <row r="3" spans="1:3">
      <c r="A3" s="3" t="s">
        <v>365</v>
      </c>
    </row>
    <row r="4" spans="1:3">
      <c r="A4" s="3" t="s">
        <v>694</v>
      </c>
      <c r="B4" s="5" t="n">
        <v>0</v>
      </c>
      <c r="C4" s="5" t="n">
        <v>0</v>
      </c>
    </row>
    <row r="5" spans="1:3">
      <c r="A5" s="3" t="s">
        <v>367</v>
      </c>
    </row>
    <row r="6" spans="1:3">
      <c r="A6" s="3" t="s">
        <v>694</v>
      </c>
      <c r="B6" s="5" t="n">
        <v>0</v>
      </c>
      <c r="C6"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5</v>
      </c>
      <c r="B1" s="2" t="s">
        <v>352</v>
      </c>
      <c r="J1" s="2" t="s">
        <v>1</v>
      </c>
    </row>
    <row r="2" spans="1:11">
      <c r="B2" s="2" t="s">
        <v>2</v>
      </c>
      <c r="C2" s="2" t="s">
        <v>397</v>
      </c>
      <c r="D2" s="2" t="s">
        <v>4</v>
      </c>
      <c r="E2" s="2" t="s">
        <v>433</v>
      </c>
      <c r="F2" s="2" t="s">
        <v>65</v>
      </c>
      <c r="G2" s="2" t="s">
        <v>434</v>
      </c>
      <c r="H2" s="2" t="s">
        <v>435</v>
      </c>
      <c r="I2" s="2" t="s">
        <v>436</v>
      </c>
      <c r="J2" s="2" t="s">
        <v>2</v>
      </c>
      <c r="K2" s="2" t="s">
        <v>65</v>
      </c>
    </row>
    <row r="3" spans="1:11">
      <c r="A3" s="6" t="s">
        <v>237</v>
      </c>
    </row>
    <row r="4" spans="1:11">
      <c r="A4" s="3" t="s">
        <v>157</v>
      </c>
      <c r="B4" s="4" t="n">
        <v>-1096</v>
      </c>
      <c r="C4" s="4" t="n">
        <v>-4005</v>
      </c>
      <c r="D4" s="4" t="n">
        <v>16528</v>
      </c>
      <c r="E4" s="4" t="n">
        <v>-2135</v>
      </c>
      <c r="F4" s="4" t="n">
        <v>-19637</v>
      </c>
      <c r="G4" s="4" t="n">
        <v>-1036</v>
      </c>
      <c r="H4" s="4" t="n">
        <v>-534</v>
      </c>
      <c r="I4" s="4" t="n">
        <v>-4014</v>
      </c>
      <c r="J4" s="4" t="n">
        <v>9292</v>
      </c>
      <c r="K4" s="4" t="n">
        <v>-25221</v>
      </c>
    </row>
    <row r="5" spans="1:11">
      <c r="A5" s="3" t="s">
        <v>696</v>
      </c>
      <c r="K5" s="5" t="n">
        <v>142</v>
      </c>
    </row>
    <row r="6" spans="1:11">
      <c r="A6" s="3" t="s">
        <v>697</v>
      </c>
      <c r="J6" s="4" t="n">
        <v>9292</v>
      </c>
      <c r="K6" s="4" t="n">
        <v>-25363</v>
      </c>
    </row>
    <row r="7" spans="1:11">
      <c r="A7" s="6" t="s">
        <v>698</v>
      </c>
    </row>
    <row r="8" spans="1:11">
      <c r="A8" s="3" t="s">
        <v>699</v>
      </c>
      <c r="J8" s="5" t="n">
        <v>21546257</v>
      </c>
      <c r="K8" s="5" t="n">
        <v>21747633</v>
      </c>
    </row>
    <row r="9" spans="1:11">
      <c r="A9" s="6" t="s">
        <v>700</v>
      </c>
    </row>
    <row r="10" spans="1:11">
      <c r="A10" s="3" t="s">
        <v>85</v>
      </c>
      <c r="B10" s="7" t="n">
        <v>-0.05</v>
      </c>
      <c r="C10" s="7" t="n">
        <v>-0.19</v>
      </c>
      <c r="D10" s="7" t="n">
        <v>0.77</v>
      </c>
      <c r="E10" s="7" t="n">
        <v>-0.1</v>
      </c>
      <c r="F10" s="7" t="n">
        <v>-0.91</v>
      </c>
      <c r="G10" s="7" t="n">
        <v>-0.05</v>
      </c>
      <c r="H10" s="7" t="n">
        <v>-0.03</v>
      </c>
      <c r="I10" s="7" t="n">
        <v>-0.19</v>
      </c>
      <c r="J10" s="7" t="n">
        <v>0.43</v>
      </c>
      <c r="K10" s="7" t="n">
        <v>-1.1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4</v>
      </c>
      <c r="B1" s="2" t="s">
        <v>1</v>
      </c>
    </row>
    <row r="2" spans="1:3">
      <c r="B2" s="2" t="s">
        <v>2</v>
      </c>
      <c r="C2" s="2" t="s">
        <v>65</v>
      </c>
    </row>
    <row r="3" spans="1:3">
      <c r="A3" s="6" t="s">
        <v>175</v>
      </c>
    </row>
    <row r="4" spans="1:3">
      <c r="A4" s="3" t="s">
        <v>176</v>
      </c>
      <c r="B4" s="7" t="n">
        <v>0.32</v>
      </c>
      <c r="C4" s="7" t="n">
        <v>0.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01</v>
      </c>
      <c r="B1" s="2" t="s">
        <v>1</v>
      </c>
    </row>
    <row r="2" spans="1:5">
      <c r="B2" s="2" t="s">
        <v>2</v>
      </c>
      <c r="C2" s="2" t="s">
        <v>65</v>
      </c>
      <c r="D2" s="2" t="s">
        <v>520</v>
      </c>
      <c r="E2" s="2" t="s">
        <v>702</v>
      </c>
    </row>
    <row r="3" spans="1:5">
      <c r="A3" s="6" t="s">
        <v>703</v>
      </c>
    </row>
    <row r="4" spans="1:5">
      <c r="A4" s="3" t="s">
        <v>704</v>
      </c>
      <c r="B4" s="4" t="n">
        <v>16225</v>
      </c>
    </row>
    <row r="5" spans="1:5">
      <c r="A5" s="3" t="s">
        <v>705</v>
      </c>
      <c r="B5" s="5" t="n">
        <v>22121</v>
      </c>
    </row>
    <row r="6" spans="1:5">
      <c r="A6" s="3" t="s">
        <v>706</v>
      </c>
      <c r="B6" s="5" t="n">
        <v>237</v>
      </c>
    </row>
    <row r="7" spans="1:5">
      <c r="A7" s="3" t="s">
        <v>707</v>
      </c>
      <c r="C7" s="4" t="n">
        <v>4688</v>
      </c>
    </row>
    <row r="8" spans="1:5">
      <c r="A8" s="3" t="s">
        <v>708</v>
      </c>
    </row>
    <row r="9" spans="1:5">
      <c r="A9" s="6" t="s">
        <v>703</v>
      </c>
    </row>
    <row r="10" spans="1:5">
      <c r="A10" s="3" t="s">
        <v>457</v>
      </c>
      <c r="D10" s="3" t="s">
        <v>709</v>
      </c>
    </row>
    <row r="11" spans="1:5">
      <c r="A11" s="3" t="s">
        <v>710</v>
      </c>
    </row>
    <row r="12" spans="1:5">
      <c r="A12" s="6" t="s">
        <v>703</v>
      </c>
    </row>
    <row r="13" spans="1:5">
      <c r="A13" s="3" t="s">
        <v>457</v>
      </c>
      <c r="E13" s="3" t="s">
        <v>711</v>
      </c>
    </row>
    <row r="14" spans="1:5">
      <c r="A14" s="3" t="s">
        <v>712</v>
      </c>
    </row>
    <row r="15" spans="1:5">
      <c r="A15" s="6" t="s">
        <v>703</v>
      </c>
    </row>
    <row r="16" spans="1:5">
      <c r="A16" s="3" t="s">
        <v>707</v>
      </c>
      <c r="B16" s="4" t="n">
        <v>4975</v>
      </c>
      <c r="C16" s="4" t="n">
        <v>4688</v>
      </c>
    </row>
    <row r="17" spans="1:5">
      <c r="A17" s="3" t="s">
        <v>427</v>
      </c>
    </row>
    <row r="18" spans="1:5">
      <c r="A18" s="6" t="s">
        <v>703</v>
      </c>
    </row>
    <row r="19" spans="1:5">
      <c r="A19" s="3" t="s">
        <v>457</v>
      </c>
      <c r="B19" s="3" t="s">
        <v>4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65</v>
      </c>
    </row>
    <row r="3" spans="1:3">
      <c r="A3" s="6" t="s">
        <v>243</v>
      </c>
    </row>
    <row r="4" spans="1:3">
      <c r="A4" s="3" t="s">
        <v>552</v>
      </c>
      <c r="B4" s="4" t="n">
        <v>901</v>
      </c>
      <c r="C4" s="4" t="n">
        <v>-6404</v>
      </c>
    </row>
    <row r="5" spans="1:3">
      <c r="A5" s="3" t="s">
        <v>714</v>
      </c>
      <c r="B5" s="5" t="n">
        <v>237</v>
      </c>
      <c r="C5" s="5" t="n">
        <v>131</v>
      </c>
    </row>
    <row r="6" spans="1:3">
      <c r="A6" s="3" t="s">
        <v>715</v>
      </c>
      <c r="B6" s="5" t="n">
        <v>1713</v>
      </c>
      <c r="C6" s="4" t="n">
        <v>1730</v>
      </c>
    </row>
    <row r="7" spans="1:3">
      <c r="A7" s="3" t="s">
        <v>716</v>
      </c>
      <c r="B7" s="4" t="n">
        <v>22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2"/>
    <col customWidth="1" max="6" min="6" width="22"/>
    <col customWidth="1" max="7" min="7" width="21"/>
    <col customWidth="1" max="8" min="8" width="21"/>
  </cols>
  <sheetData>
    <row r="1" spans="1:8">
      <c r="A1" s="1" t="s">
        <v>717</v>
      </c>
      <c r="B1" s="2" t="s">
        <v>718</v>
      </c>
      <c r="C1" s="2" t="s">
        <v>402</v>
      </c>
      <c r="D1" s="2" t="s">
        <v>403</v>
      </c>
      <c r="E1" s="2" t="s">
        <v>719</v>
      </c>
      <c r="F1" s="2" t="s">
        <v>720</v>
      </c>
      <c r="G1" s="2" t="s">
        <v>401</v>
      </c>
      <c r="H1" s="2" t="s">
        <v>405</v>
      </c>
    </row>
    <row r="2" spans="1:8">
      <c r="A2" s="6" t="s">
        <v>721</v>
      </c>
    </row>
    <row r="3" spans="1:8">
      <c r="A3" s="3" t="s">
        <v>184</v>
      </c>
      <c r="G3" s="4" t="n">
        <v>24540</v>
      </c>
    </row>
    <row r="4" spans="1:8">
      <c r="A4" s="3" t="s">
        <v>722</v>
      </c>
      <c r="E4" s="5" t="n">
        <v>30</v>
      </c>
      <c r="F4" s="5" t="n">
        <v>5</v>
      </c>
    </row>
    <row r="5" spans="1:8">
      <c r="A5" s="3" t="s">
        <v>723</v>
      </c>
      <c r="G5" s="4" t="n">
        <v>4597</v>
      </c>
    </row>
    <row r="6" spans="1:8">
      <c r="A6" s="3" t="s">
        <v>102</v>
      </c>
      <c r="H6" s="4" t="n">
        <v>1089</v>
      </c>
    </row>
    <row r="7" spans="1:8">
      <c r="A7" s="3" t="s">
        <v>724</v>
      </c>
    </row>
    <row r="8" spans="1:8">
      <c r="A8" s="6" t="s">
        <v>721</v>
      </c>
    </row>
    <row r="9" spans="1:8">
      <c r="A9" s="3" t="s">
        <v>184</v>
      </c>
      <c r="D9" s="4" t="n">
        <v>-25908</v>
      </c>
    </row>
    <row r="10" spans="1:8">
      <c r="A10" s="3" t="s">
        <v>725</v>
      </c>
    </row>
    <row r="11" spans="1:8">
      <c r="A11" s="6" t="s">
        <v>721</v>
      </c>
    </row>
    <row r="12" spans="1:8">
      <c r="A12" s="3" t="s">
        <v>726</v>
      </c>
      <c r="B12" s="4" t="n">
        <v>28000</v>
      </c>
      <c r="D12" s="4" t="n">
        <v>28000</v>
      </c>
    </row>
    <row r="13" spans="1:8">
      <c r="A13" s="3" t="s">
        <v>723</v>
      </c>
      <c r="B13" s="5" t="n">
        <v>4597</v>
      </c>
    </row>
    <row r="14" spans="1:8">
      <c r="A14" s="3" t="s">
        <v>727</v>
      </c>
      <c r="B14" s="5" t="n">
        <v>1000</v>
      </c>
    </row>
    <row r="15" spans="1:8">
      <c r="A15" s="3" t="s">
        <v>728</v>
      </c>
      <c r="B15" s="4" t="n">
        <v>22400</v>
      </c>
    </row>
    <row r="16" spans="1:8">
      <c r="A16" s="3" t="s">
        <v>729</v>
      </c>
      <c r="B16" s="3" t="s">
        <v>461</v>
      </c>
    </row>
    <row r="17" spans="1:8">
      <c r="A17" s="3" t="s">
        <v>730</v>
      </c>
      <c r="B17" s="4" t="n">
        <v>1000</v>
      </c>
    </row>
    <row r="18" spans="1:8">
      <c r="A18" s="3" t="s">
        <v>731</v>
      </c>
      <c r="G18" s="3" t="s">
        <v>732</v>
      </c>
    </row>
    <row r="19" spans="1:8">
      <c r="A19" s="3" t="s">
        <v>733</v>
      </c>
      <c r="G19" s="3" t="s">
        <v>734</v>
      </c>
    </row>
    <row r="20" spans="1:8">
      <c r="A20" s="3" t="s">
        <v>735</v>
      </c>
    </row>
    <row r="21" spans="1:8">
      <c r="A21" s="6" t="s">
        <v>721</v>
      </c>
    </row>
    <row r="22" spans="1:8">
      <c r="A22" s="3" t="s">
        <v>184</v>
      </c>
      <c r="C22" s="4" t="n">
        <v>13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36</v>
      </c>
      <c r="B1" s="2" t="s">
        <v>737</v>
      </c>
      <c r="C1" s="2" t="s">
        <v>397</v>
      </c>
      <c r="D1" s="2" t="s">
        <v>4</v>
      </c>
      <c r="E1" s="2" t="s">
        <v>65</v>
      </c>
      <c r="F1" s="2" t="s">
        <v>434</v>
      </c>
      <c r="G1" s="2" t="s">
        <v>435</v>
      </c>
      <c r="H1" s="2" t="s">
        <v>2</v>
      </c>
    </row>
    <row r="2" spans="1:8">
      <c r="A2" s="3" t="s">
        <v>553</v>
      </c>
      <c r="F2" s="4" t="n">
        <v>4095</v>
      </c>
      <c r="G2" s="4" t="n">
        <v>3210</v>
      </c>
    </row>
    <row r="3" spans="1:8">
      <c r="A3" s="3" t="s">
        <v>184</v>
      </c>
      <c r="H3" s="4" t="n">
        <v>24540</v>
      </c>
    </row>
    <row r="4" spans="1:8">
      <c r="A4" s="3" t="s">
        <v>360</v>
      </c>
      <c r="E4" s="4" t="n">
        <v>13973</v>
      </c>
    </row>
    <row r="5" spans="1:8">
      <c r="A5" s="3" t="s">
        <v>738</v>
      </c>
      <c r="E5" s="5" t="n">
        <v>2970</v>
      </c>
    </row>
    <row r="6" spans="1:8">
      <c r="A6" s="3" t="s">
        <v>724</v>
      </c>
    </row>
    <row r="7" spans="1:8">
      <c r="A7" s="3" t="s">
        <v>184</v>
      </c>
      <c r="D7" s="4" t="n">
        <v>-25908</v>
      </c>
    </row>
    <row r="8" spans="1:8">
      <c r="A8" s="3" t="s">
        <v>725</v>
      </c>
    </row>
    <row r="9" spans="1:8">
      <c r="A9" s="3" t="s">
        <v>726</v>
      </c>
      <c r="B9" s="4" t="n">
        <v>28000</v>
      </c>
      <c r="D9" s="4" t="n">
        <v>28000</v>
      </c>
    </row>
    <row r="10" spans="1:8">
      <c r="A10" s="3" t="s">
        <v>377</v>
      </c>
    </row>
    <row r="11" spans="1:8">
      <c r="A11" s="3" t="s">
        <v>360</v>
      </c>
      <c r="C11" s="4" t="n">
        <v>1593</v>
      </c>
      <c r="E11" s="4" t="n">
        <v>13973</v>
      </c>
    </row>
    <row r="12" spans="1:8">
      <c r="A12" s="3" t="s">
        <v>739</v>
      </c>
    </row>
    <row r="13" spans="1:8">
      <c r="A13" s="3" t="s">
        <v>360</v>
      </c>
      <c r="C13" s="4" t="n">
        <v>15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0</v>
      </c>
      <c r="B1" s="2" t="s">
        <v>352</v>
      </c>
      <c r="J1" s="2" t="s">
        <v>1</v>
      </c>
    </row>
    <row r="2" spans="1:11">
      <c r="B2" s="2" t="s">
        <v>2</v>
      </c>
      <c r="C2" s="2" t="s">
        <v>397</v>
      </c>
      <c r="D2" s="2" t="s">
        <v>4</v>
      </c>
      <c r="E2" s="2" t="s">
        <v>433</v>
      </c>
      <c r="F2" s="2" t="s">
        <v>65</v>
      </c>
      <c r="G2" s="2" t="s">
        <v>434</v>
      </c>
      <c r="H2" s="2" t="s">
        <v>435</v>
      </c>
      <c r="I2" s="2" t="s">
        <v>436</v>
      </c>
      <c r="J2" s="2" t="s">
        <v>2</v>
      </c>
      <c r="K2" s="2" t="s">
        <v>65</v>
      </c>
    </row>
    <row r="3" spans="1:11">
      <c r="A3" s="6" t="s">
        <v>66</v>
      </c>
    </row>
    <row r="4" spans="1:11">
      <c r="A4" s="3" t="s">
        <v>411</v>
      </c>
      <c r="B4" s="4" t="n">
        <v>46802</v>
      </c>
      <c r="C4" s="4" t="n">
        <v>43057</v>
      </c>
      <c r="D4" s="4" t="n">
        <v>47115</v>
      </c>
      <c r="E4" s="4" t="n">
        <v>46589</v>
      </c>
      <c r="F4" s="4" t="n">
        <v>52613</v>
      </c>
      <c r="G4" s="4" t="n">
        <v>49052</v>
      </c>
      <c r="H4" s="4" t="n">
        <v>51169</v>
      </c>
      <c r="I4" s="4" t="n">
        <v>49453</v>
      </c>
      <c r="J4" s="4" t="n">
        <v>183563</v>
      </c>
      <c r="K4" s="4" t="n">
        <v>202287</v>
      </c>
    </row>
    <row r="5" spans="1:11">
      <c r="A5" s="3" t="s">
        <v>77</v>
      </c>
      <c r="B5" s="5" t="n">
        <v>-2414</v>
      </c>
      <c r="C5" s="5" t="n">
        <v>-6974</v>
      </c>
      <c r="D5" s="5" t="n">
        <v>22855</v>
      </c>
      <c r="E5" s="5" t="n">
        <v>-3928</v>
      </c>
      <c r="F5" s="5" t="n">
        <v>-17946</v>
      </c>
      <c r="G5" s="5" t="n">
        <v>-1302</v>
      </c>
      <c r="H5" s="5" t="n">
        <v>-1367</v>
      </c>
      <c r="I5" s="5" t="n">
        <v>-6217</v>
      </c>
      <c r="J5" s="5" t="n">
        <v>9539</v>
      </c>
      <c r="K5" s="5" t="n">
        <v>-26832</v>
      </c>
    </row>
    <row r="6" spans="1:11">
      <c r="A6" s="3" t="s">
        <v>81</v>
      </c>
      <c r="B6" s="4" t="n">
        <v>-1096</v>
      </c>
      <c r="C6" s="4" t="n">
        <v>-4005</v>
      </c>
      <c r="D6" s="4" t="n">
        <v>16528</v>
      </c>
      <c r="E6" s="4" t="n">
        <v>-2135</v>
      </c>
      <c r="F6" s="4" t="n">
        <v>-19637</v>
      </c>
      <c r="G6" s="4" t="n">
        <v>-1036</v>
      </c>
      <c r="H6" s="4" t="n">
        <v>-534</v>
      </c>
      <c r="I6" s="4" t="n">
        <v>-4014</v>
      </c>
      <c r="J6" s="4" t="n">
        <v>9292</v>
      </c>
      <c r="K6" s="4" t="n">
        <v>-25221</v>
      </c>
    </row>
    <row r="7" spans="1:11">
      <c r="A7" s="6" t="s">
        <v>741</v>
      </c>
    </row>
    <row r="8" spans="1:11">
      <c r="A8" s="3" t="s">
        <v>85</v>
      </c>
      <c r="B8" s="7" t="n">
        <v>-0.05</v>
      </c>
      <c r="C8" s="7" t="n">
        <v>-0.19</v>
      </c>
      <c r="D8" s="7" t="n">
        <v>0.77</v>
      </c>
      <c r="E8" s="7" t="n">
        <v>-0.1</v>
      </c>
      <c r="F8" s="7" t="n">
        <v>-0.91</v>
      </c>
      <c r="G8" s="7" t="n">
        <v>-0.05</v>
      </c>
      <c r="H8" s="7" t="n">
        <v>-0.03</v>
      </c>
      <c r="I8" s="7" t="n">
        <v>-0.19</v>
      </c>
      <c r="J8" s="7" t="n">
        <v>0.43</v>
      </c>
      <c r="K8" s="7" t="n">
        <v>-1.17</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 customWidth="1" max="6" min="6" width="24"/>
    <col customWidth="1" max="7" min="7" width="16"/>
    <col customWidth="1" max="8" min="8" width="24"/>
  </cols>
  <sheetData>
    <row r="1" spans="1:8">
      <c r="A1" s="1" t="s">
        <v>742</v>
      </c>
      <c r="B1" s="2" t="s">
        <v>743</v>
      </c>
      <c r="C1" s="2" t="s">
        <v>744</v>
      </c>
      <c r="D1" s="2" t="s">
        <v>745</v>
      </c>
      <c r="E1" s="2" t="s">
        <v>746</v>
      </c>
      <c r="F1" s="2" t="s">
        <v>747</v>
      </c>
      <c r="G1" s="2" t="s">
        <v>2</v>
      </c>
      <c r="H1" s="2" t="s">
        <v>748</v>
      </c>
    </row>
    <row r="2" spans="1:8">
      <c r="A2" s="6" t="s">
        <v>749</v>
      </c>
    </row>
    <row r="3" spans="1:8">
      <c r="A3" s="3" t="s">
        <v>677</v>
      </c>
      <c r="G3" s="3" t="s">
        <v>678</v>
      </c>
    </row>
    <row r="4" spans="1:8">
      <c r="A4" s="3" t="s">
        <v>750</v>
      </c>
      <c r="H4" s="7" t="n">
        <v>0.08</v>
      </c>
    </row>
    <row r="5" spans="1:8">
      <c r="A5" s="3" t="s">
        <v>679</v>
      </c>
      <c r="G5" s="3" t="s">
        <v>680</v>
      </c>
    </row>
    <row r="6" spans="1:8">
      <c r="A6" s="3" t="s">
        <v>681</v>
      </c>
      <c r="G6" s="3" t="s">
        <v>682</v>
      </c>
    </row>
    <row r="7" spans="1:8">
      <c r="A7" s="3" t="s">
        <v>684</v>
      </c>
    </row>
    <row r="8" spans="1:8">
      <c r="A8" s="6" t="s">
        <v>749</v>
      </c>
    </row>
    <row r="9" spans="1:8">
      <c r="A9" s="3" t="s">
        <v>677</v>
      </c>
      <c r="F9" s="3" t="s">
        <v>685</v>
      </c>
    </row>
    <row r="10" spans="1:8">
      <c r="A10" s="3" t="s">
        <v>750</v>
      </c>
      <c r="F10" s="7" t="n">
        <v>0.08</v>
      </c>
    </row>
    <row r="11" spans="1:8">
      <c r="A11" s="3" t="s">
        <v>679</v>
      </c>
      <c r="F11" s="3" t="s">
        <v>686</v>
      </c>
    </row>
    <row r="12" spans="1:8">
      <c r="A12" s="3" t="s">
        <v>681</v>
      </c>
      <c r="F12" s="3" t="s">
        <v>687</v>
      </c>
    </row>
    <row r="13" spans="1:8">
      <c r="A13" s="3" t="s">
        <v>751</v>
      </c>
    </row>
    <row r="14" spans="1:8">
      <c r="A14" s="6" t="s">
        <v>749</v>
      </c>
    </row>
    <row r="15" spans="1:8">
      <c r="A15" s="3" t="s">
        <v>752</v>
      </c>
      <c r="D15" s="3" t="s">
        <v>384</v>
      </c>
    </row>
    <row r="16" spans="1:8">
      <c r="A16" s="3" t="s">
        <v>753</v>
      </c>
    </row>
    <row r="17" spans="1:8">
      <c r="A17" s="6" t="s">
        <v>749</v>
      </c>
    </row>
    <row r="18" spans="1:8">
      <c r="A18" s="3" t="s">
        <v>754</v>
      </c>
      <c r="B18" s="5" t="n">
        <v>2</v>
      </c>
    </row>
    <row r="19" spans="1:8">
      <c r="A19" s="3" t="s">
        <v>755</v>
      </c>
      <c r="B19" s="7" t="n">
        <v>0.04</v>
      </c>
    </row>
    <row r="20" spans="1:8">
      <c r="A20" s="3" t="s">
        <v>756</v>
      </c>
    </row>
    <row r="21" spans="1:8">
      <c r="A21" s="6" t="s">
        <v>749</v>
      </c>
    </row>
    <row r="22" spans="1:8">
      <c r="A22" s="3" t="s">
        <v>757</v>
      </c>
      <c r="D22" s="4" t="n">
        <v>1017</v>
      </c>
    </row>
    <row r="23" spans="1:8">
      <c r="A23" s="3" t="s">
        <v>758</v>
      </c>
      <c r="D23" s="5" t="n">
        <v>6798</v>
      </c>
    </row>
    <row r="24" spans="1:8">
      <c r="A24" s="3" t="s">
        <v>759</v>
      </c>
    </row>
    <row r="25" spans="1:8">
      <c r="A25" s="6" t="s">
        <v>749</v>
      </c>
    </row>
    <row r="26" spans="1:8">
      <c r="A26" s="3" t="s">
        <v>760</v>
      </c>
      <c r="D26" s="4" t="n">
        <v>2335</v>
      </c>
    </row>
    <row r="27" spans="1:8">
      <c r="A27" s="3" t="s">
        <v>761</v>
      </c>
    </row>
    <row r="28" spans="1:8">
      <c r="A28" s="6" t="s">
        <v>749</v>
      </c>
    </row>
    <row r="29" spans="1:8">
      <c r="A29" s="3" t="s">
        <v>728</v>
      </c>
      <c r="C29" s="4" t="n">
        <v>375</v>
      </c>
    </row>
    <row r="30" spans="1:8">
      <c r="A30" s="3" t="s">
        <v>762</v>
      </c>
      <c r="C30" s="3" t="s">
        <v>763</v>
      </c>
    </row>
    <row r="31" spans="1:8">
      <c r="A31" s="3" t="s">
        <v>764</v>
      </c>
    </row>
    <row r="32" spans="1:8">
      <c r="A32" s="6" t="s">
        <v>749</v>
      </c>
    </row>
    <row r="33" spans="1:8">
      <c r="A33" s="3" t="s">
        <v>728</v>
      </c>
      <c r="C33" s="4" t="n">
        <v>195</v>
      </c>
    </row>
    <row r="34" spans="1:8">
      <c r="A34" s="3" t="s">
        <v>765</v>
      </c>
    </row>
    <row r="35" spans="1:8">
      <c r="A35" s="6" t="s">
        <v>749</v>
      </c>
    </row>
    <row r="36" spans="1:8">
      <c r="A36" s="3" t="s">
        <v>728</v>
      </c>
      <c r="C36" s="4" t="n">
        <v>180</v>
      </c>
    </row>
    <row r="37" spans="1:8">
      <c r="A37" s="3" t="s">
        <v>766</v>
      </c>
    </row>
    <row r="38" spans="1:8">
      <c r="A38" s="6" t="s">
        <v>749</v>
      </c>
    </row>
    <row r="39" spans="1:8">
      <c r="A39" s="3" t="s">
        <v>383</v>
      </c>
      <c r="E39" s="3" t="s">
        <v>767</v>
      </c>
    </row>
    <row r="40" spans="1:8">
      <c r="A40" s="3" t="s">
        <v>768</v>
      </c>
    </row>
    <row r="41" spans="1:8">
      <c r="A41" s="6" t="s">
        <v>749</v>
      </c>
    </row>
    <row r="42" spans="1:8">
      <c r="A42" s="3" t="s">
        <v>383</v>
      </c>
      <c r="D42" s="3" t="s">
        <v>769</v>
      </c>
    </row>
    <row r="43" spans="1:8">
      <c r="A43" s="3" t="s">
        <v>770</v>
      </c>
      <c r="D43" s="3" t="s">
        <v>6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65</v>
      </c>
    </row>
    <row r="3" spans="1:3">
      <c r="A3" s="6" t="s">
        <v>178</v>
      </c>
    </row>
    <row r="4" spans="1:3">
      <c r="A4" s="3" t="s">
        <v>157</v>
      </c>
      <c r="B4" s="4" t="n">
        <v>9292</v>
      </c>
      <c r="C4" s="4" t="n">
        <v>-25221</v>
      </c>
    </row>
    <row r="5" spans="1:3">
      <c r="A5" s="6" t="s">
        <v>179</v>
      </c>
    </row>
    <row r="6" spans="1:3">
      <c r="A6" s="3" t="s">
        <v>180</v>
      </c>
      <c r="B6" s="5" t="n">
        <v>9478</v>
      </c>
      <c r="C6" s="5" t="n">
        <v>10701</v>
      </c>
    </row>
    <row r="7" spans="1:3">
      <c r="A7" s="3" t="s">
        <v>181</v>
      </c>
      <c r="B7" s="5" t="n">
        <v>-3259</v>
      </c>
      <c r="C7" s="5" t="n">
        <v>-3818</v>
      </c>
    </row>
    <row r="8" spans="1:3">
      <c r="A8" s="3" t="s">
        <v>165</v>
      </c>
      <c r="C8" s="5" t="n">
        <v>-605</v>
      </c>
    </row>
    <row r="9" spans="1:3">
      <c r="A9" s="3" t="s">
        <v>182</v>
      </c>
      <c r="B9" s="5" t="n">
        <v>828</v>
      </c>
      <c r="C9" s="5" t="n">
        <v>888</v>
      </c>
    </row>
    <row r="10" spans="1:3">
      <c r="A10" s="3" t="s">
        <v>183</v>
      </c>
      <c r="B10" s="5" t="n">
        <v>3522</v>
      </c>
      <c r="C10" s="5" t="n">
        <v>1783</v>
      </c>
    </row>
    <row r="11" spans="1:3">
      <c r="A11" s="3" t="s">
        <v>184</v>
      </c>
      <c r="B11" s="5" t="n">
        <v>-24540</v>
      </c>
      <c r="C11" s="5" t="n">
        <v>212</v>
      </c>
    </row>
    <row r="12" spans="1:3">
      <c r="A12" s="3" t="s">
        <v>75</v>
      </c>
      <c r="B12" s="5" t="n">
        <v>1709</v>
      </c>
      <c r="C12" s="5" t="n">
        <v>16921</v>
      </c>
    </row>
    <row r="13" spans="1:3">
      <c r="A13" s="6" t="s">
        <v>185</v>
      </c>
    </row>
    <row r="14" spans="1:3">
      <c r="A14" s="3" t="s">
        <v>186</v>
      </c>
      <c r="B14" s="5" t="n">
        <v>3525</v>
      </c>
      <c r="C14" s="5" t="n">
        <v>3795</v>
      </c>
    </row>
    <row r="15" spans="1:3">
      <c r="A15" s="3" t="s">
        <v>187</v>
      </c>
      <c r="B15" s="5" t="n">
        <v>1198</v>
      </c>
      <c r="C15" s="5" t="n">
        <v>7970</v>
      </c>
    </row>
    <row r="16" spans="1:3">
      <c r="A16" s="3" t="s">
        <v>111</v>
      </c>
      <c r="B16" s="5" t="n">
        <v>1381</v>
      </c>
      <c r="C16" s="5" t="n">
        <v>318</v>
      </c>
    </row>
    <row r="17" spans="1:3">
      <c r="A17" s="3" t="s">
        <v>114</v>
      </c>
      <c r="B17" s="5" t="n">
        <v>-693</v>
      </c>
      <c r="C17" s="5" t="n">
        <v>-3969</v>
      </c>
    </row>
    <row r="18" spans="1:3">
      <c r="A18" s="3" t="s">
        <v>188</v>
      </c>
      <c r="B18" s="5" t="n">
        <v>-2682</v>
      </c>
      <c r="C18" s="5" t="n">
        <v>818</v>
      </c>
    </row>
    <row r="19" spans="1:3">
      <c r="A19" s="3" t="s">
        <v>189</v>
      </c>
      <c r="B19" s="5" t="n">
        <v>859</v>
      </c>
      <c r="C19" s="5" t="n">
        <v>3074</v>
      </c>
    </row>
    <row r="20" spans="1:3">
      <c r="A20" s="3" t="s">
        <v>117</v>
      </c>
      <c r="B20" s="5" t="n">
        <v>649</v>
      </c>
      <c r="C20" s="5" t="n">
        <v>-221</v>
      </c>
    </row>
    <row r="21" spans="1:3">
      <c r="A21" s="3" t="s">
        <v>121</v>
      </c>
      <c r="B21" s="5" t="n">
        <v>-62</v>
      </c>
      <c r="C21" s="5" t="n">
        <v>-928</v>
      </c>
    </row>
    <row r="22" spans="1:3">
      <c r="A22" s="3" t="s">
        <v>190</v>
      </c>
      <c r="B22" s="5" t="n">
        <v>1205</v>
      </c>
      <c r="C22" s="5" t="n">
        <v>11718</v>
      </c>
    </row>
    <row r="23" spans="1:3">
      <c r="A23" s="6" t="s">
        <v>191</v>
      </c>
    </row>
    <row r="24" spans="1:3">
      <c r="A24" s="3" t="s">
        <v>192</v>
      </c>
      <c r="B24" s="5" t="n">
        <v>-2415</v>
      </c>
      <c r="C24" s="5" t="n">
        <v>-5656</v>
      </c>
    </row>
    <row r="25" spans="1:3">
      <c r="A25" s="3" t="s">
        <v>193</v>
      </c>
      <c r="B25" s="5" t="n">
        <v>4597</v>
      </c>
    </row>
    <row r="26" spans="1:3">
      <c r="A26" s="3" t="s">
        <v>194</v>
      </c>
      <c r="B26" s="5" t="n">
        <v>-2356</v>
      </c>
    </row>
    <row r="27" spans="1:3">
      <c r="A27" s="3" t="s">
        <v>195</v>
      </c>
      <c r="B27" s="5" t="n">
        <v>-174</v>
      </c>
      <c r="C27" s="5" t="n">
        <v>-5656</v>
      </c>
    </row>
    <row r="28" spans="1:3">
      <c r="A28" s="6" t="s">
        <v>196</v>
      </c>
    </row>
    <row r="29" spans="1:3">
      <c r="A29" s="3" t="s">
        <v>197</v>
      </c>
      <c r="B29" s="5" t="n">
        <v>-6876</v>
      </c>
      <c r="C29" s="5" t="n">
        <v>-7116</v>
      </c>
    </row>
    <row r="30" spans="1:3">
      <c r="A30" s="3" t="s">
        <v>160</v>
      </c>
      <c r="B30" s="5" t="n">
        <v>-842</v>
      </c>
      <c r="C30" s="5" t="n">
        <v>-1299</v>
      </c>
    </row>
    <row r="31" spans="1:3">
      <c r="A31" s="3" t="s">
        <v>198</v>
      </c>
      <c r="C31" s="5" t="n">
        <v>6</v>
      </c>
    </row>
    <row r="32" spans="1:3">
      <c r="A32" s="3" t="s">
        <v>199</v>
      </c>
      <c r="B32" s="5" t="n">
        <v>-7718</v>
      </c>
      <c r="C32" s="5" t="n">
        <v>-8409</v>
      </c>
    </row>
    <row r="33" spans="1:3">
      <c r="A33" s="3" t="s">
        <v>200</v>
      </c>
      <c r="B33" s="5" t="n">
        <v>-6687</v>
      </c>
      <c r="C33" s="5" t="n">
        <v>-2347</v>
      </c>
    </row>
    <row r="34" spans="1:3">
      <c r="A34" s="3" t="s">
        <v>201</v>
      </c>
      <c r="B34" s="5" t="n">
        <v>55313</v>
      </c>
      <c r="C34" s="5" t="n">
        <v>57660</v>
      </c>
    </row>
    <row r="35" spans="1:3">
      <c r="A35" s="3" t="s">
        <v>202</v>
      </c>
      <c r="B35" s="4" t="n">
        <v>48626</v>
      </c>
      <c r="C35" s="4" t="n">
        <v>553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9:24:48Z</dcterms:created>
  <dcterms:modified xmlns:dcterms="http://purl.org/dc/terms/" xmlns:xsi="http://www.w3.org/2001/XMLSchema-instance" xsi:type="dcterms:W3CDTF">2020-05-07T19:24:48Z</dcterms:modified>
</cp:coreProperties>
</file>